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Stockholders' Equi"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PATENTS AND TRADEMARKS" sheetId="9" state="visible" r:id="rId9"/>
    <sheet xmlns:r="http://schemas.openxmlformats.org/officeDocument/2006/relationships" name="INCOME TAXES" sheetId="10" state="visible" r:id="rId10"/>
    <sheet xmlns:r="http://schemas.openxmlformats.org/officeDocument/2006/relationships" name="NOTES PAYABLE" sheetId="11" state="visible" r:id="rId11"/>
    <sheet xmlns:r="http://schemas.openxmlformats.org/officeDocument/2006/relationships" name="CONVERTIBLE PREFERRED STOCK" sheetId="12" state="visible" r:id="rId12"/>
    <sheet xmlns:r="http://schemas.openxmlformats.org/officeDocument/2006/relationships" name="STOCKHOLDERS' EQUITY" sheetId="13" state="visible" r:id="rId13"/>
    <sheet xmlns:r="http://schemas.openxmlformats.org/officeDocument/2006/relationships" name="STOCK OPTIONS, RESTRICTED STOCK" sheetId="14" state="visible" r:id="rId14"/>
    <sheet xmlns:r="http://schemas.openxmlformats.org/officeDocument/2006/relationships" name="DEBT FORGIVENESS" sheetId="15" state="visible" r:id="rId15"/>
    <sheet xmlns:r="http://schemas.openxmlformats.org/officeDocument/2006/relationships" name="OPERATING LEASES" sheetId="16" state="visible" r:id="rId16"/>
    <sheet xmlns:r="http://schemas.openxmlformats.org/officeDocument/2006/relationships" name="MAJOR CUSTOMERS_VENDOR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COME TAXES (Tables)" sheetId="22" state="visible" r:id="rId22"/>
    <sheet xmlns:r="http://schemas.openxmlformats.org/officeDocument/2006/relationships" name="NOTES PAYABLE (Tables)" sheetId="23" state="visible" r:id="rId23"/>
    <sheet xmlns:r="http://schemas.openxmlformats.org/officeDocument/2006/relationships" name="STOCK OPTIONS, RESTRICTED STO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PATENTS AND TRADEMARKS (Details" sheetId="30" state="visible" r:id="rId30"/>
    <sheet xmlns:r="http://schemas.openxmlformats.org/officeDocument/2006/relationships" name="INCOME TAXES (Details)" sheetId="31" state="visible" r:id="rId31"/>
    <sheet xmlns:r="http://schemas.openxmlformats.org/officeDocument/2006/relationships" name="INCOME TAXES (Details 1)" sheetId="32" state="visible" r:id="rId32"/>
    <sheet xmlns:r="http://schemas.openxmlformats.org/officeDocument/2006/relationships" name="INCOME TAXES (Details Narrative" sheetId="33" state="visible" r:id="rId33"/>
    <sheet xmlns:r="http://schemas.openxmlformats.org/officeDocument/2006/relationships" name="NOTES PAYABLE (Details)" sheetId="34" state="visible" r:id="rId34"/>
    <sheet xmlns:r="http://schemas.openxmlformats.org/officeDocument/2006/relationships" name="NOTES PAYABLE (Details Narrativ" sheetId="35" state="visible" r:id="rId35"/>
    <sheet xmlns:r="http://schemas.openxmlformats.org/officeDocument/2006/relationships" name="CONVERTIBLE PREFERRED STOCK (De" sheetId="36" state="visible" r:id="rId36"/>
    <sheet xmlns:r="http://schemas.openxmlformats.org/officeDocument/2006/relationships" name="STOCKHOLDERS' EQUITY (Details N" sheetId="37" state="visible" r:id="rId37"/>
    <sheet xmlns:r="http://schemas.openxmlformats.org/officeDocument/2006/relationships" name="STOCK OPTIONS, RESTRICTED STO_3" sheetId="38" state="visible" r:id="rId38"/>
    <sheet xmlns:r="http://schemas.openxmlformats.org/officeDocument/2006/relationships" name="STOCK OPTIONS, RESTRICTED STO_4" sheetId="39" state="visible" r:id="rId39"/>
    <sheet xmlns:r="http://schemas.openxmlformats.org/officeDocument/2006/relationships" name="STOCK OPTIONS, RESTRICTED STO_5" sheetId="40" state="visible" r:id="rId40"/>
    <sheet xmlns:r="http://schemas.openxmlformats.org/officeDocument/2006/relationships" name="STOCK OPTIONS, RESTRICTED STO_6" sheetId="41" state="visible" r:id="rId41"/>
    <sheet xmlns:r="http://schemas.openxmlformats.org/officeDocument/2006/relationships" name="STOCK OPTIONS, RESTRICTED STO_7" sheetId="42" state="visible" r:id="rId42"/>
    <sheet xmlns:r="http://schemas.openxmlformats.org/officeDocument/2006/relationships" name="DEBT FORGIVENESS (Details Narra" sheetId="43" state="visible" r:id="rId43"/>
    <sheet xmlns:r="http://schemas.openxmlformats.org/officeDocument/2006/relationships" name="OPERATING LEASES (Details Narra" sheetId="44" state="visible" r:id="rId44"/>
    <sheet xmlns:r="http://schemas.openxmlformats.org/officeDocument/2006/relationships" name="MAJOR CUSTOMERS_VENDORS (Detail"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667">
  <si>
    <t>Document and Entity Information - USD ($)</t>
  </si>
  <si>
    <t>12 Months Ended</t>
  </si>
  <si>
    <t>Dec. 31, 2018</t>
  </si>
  <si>
    <t>Mar. 29, 2019</t>
  </si>
  <si>
    <t>Jun. 30, 2018</t>
  </si>
  <si>
    <t>Document And Entity Information</t>
  </si>
  <si>
    <t>Entity Registrant Name</t>
  </si>
  <si>
    <t>VerifyMe, Inc.</t>
  </si>
  <si>
    <t>Entity Central Index Key</t>
  </si>
  <si>
    <t>0001104038</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Emerging Growth Company</t>
  </si>
  <si>
    <t>Entity Ex Transition Period</t>
  </si>
  <si>
    <t>Entity Small Business</t>
  </si>
  <si>
    <t>true</t>
  </si>
  <si>
    <t>Entity Filer Category</t>
  </si>
  <si>
    <t>Non-accelerated Filer</t>
  </si>
  <si>
    <t>Entity Shell Company</t>
  </si>
  <si>
    <t>Entity Public Float</t>
  </si>
  <si>
    <t>Entity Common Stock, Shares Outstanding</t>
  </si>
  <si>
    <t>Document Fiscal Period Focus</t>
  </si>
  <si>
    <t>FY</t>
  </si>
  <si>
    <t>Document Fiscal Year Focus</t>
  </si>
  <si>
    <t>2018</t>
  </si>
  <si>
    <t>Balance Sheets - USD ($)</t>
  </si>
  <si>
    <t>Dec. 31, 2017</t>
  </si>
  <si>
    <t>CURRENT ASSETS</t>
  </si>
  <si>
    <t>Cash and cash equivalents</t>
  </si>
  <si>
    <t>Accounts Receivable</t>
  </si>
  <si>
    <t>Prepaid expenses and other current assets</t>
  </si>
  <si>
    <t>Inventory</t>
  </si>
  <si>
    <t>TOTAL CURRENT ASSETS</t>
  </si>
  <si>
    <t>OTHER ASSETS</t>
  </si>
  <si>
    <t>Patents and Trademarks, net of accumulated amortization of $258,294 and $237,331 as of December 31, 2018 and December 31, 2017</t>
  </si>
  <si>
    <t>Capitalized Software Costs</t>
  </si>
  <si>
    <t>TOTAL ASSETS</t>
  </si>
  <si>
    <t>CURRENT LIABILITIES</t>
  </si>
  <si>
    <t>Accounts payable and other accrued expenses</t>
  </si>
  <si>
    <t>Accrued Payroll</t>
  </si>
  <si>
    <t>Notes payable</t>
  </si>
  <si>
    <t>Common Stock payable</t>
  </si>
  <si>
    <t xml:space="preserve"> </t>
  </si>
  <si>
    <t>TOTAL CURRENT LIABILITIES</t>
  </si>
  <si>
    <t>STOCKHOLDERS' EQUITY (DEFICIT)</t>
  </si>
  <si>
    <t>Common stock of $.001 par value; 675,000,000 authorized; 102,553,706 and 53,873,872 issued, 102,203,166 and 53,523,332 shares outstanding as of December 31, 2018 and December 31, 2017</t>
  </si>
  <si>
    <t>Additional paid in capital</t>
  </si>
  <si>
    <t>Treasury stock as cost (350,540 shares at December 31, 2018 and December 31, 2017)</t>
  </si>
  <si>
    <t>Accumulated deficit</t>
  </si>
  <si>
    <t>TOTAL LIABILITIES AND STOCKHOLDERS' EQUITY (DEFICIT)</t>
  </si>
  <si>
    <t>Series A Convertible Preferred Stock [Member]</t>
  </si>
  <si>
    <t>Convertible Preferred Stock</t>
  </si>
  <si>
    <t>Series B Convertible Preferred Stock [Member]</t>
  </si>
  <si>
    <t>Balance Sheets (Parenthetical) - USD ($)</t>
  </si>
  <si>
    <t>Accumulated amortization, patent and trademarks</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Statements of Operations - USD ($)</t>
  </si>
  <si>
    <t>NET REVENUE</t>
  </si>
  <si>
    <t>Sales</t>
  </si>
  <si>
    <t>COST OF SALES</t>
  </si>
  <si>
    <t>GROSS PROFIT</t>
  </si>
  <si>
    <t>OPERATING EXPENSES</t>
  </si>
  <si>
    <t>General and administrative</t>
  </si>
  <si>
    <t>[1]</t>
  </si>
  <si>
    <t>Legal and accounting</t>
  </si>
  <si>
    <t>Payroll expenses</t>
  </si>
  <si>
    <t>Research and development</t>
  </si>
  <si>
    <t>Sales and marketing</t>
  </si>
  <si>
    <t>Total Operating expenses</t>
  </si>
  <si>
    <t>LOSS BEFORE OTHER INCOME (EXPENSE)</t>
  </si>
  <si>
    <t>OTHER (EXPENSE) INCOME</t>
  </si>
  <si>
    <t>Interest income (expenses), net</t>
  </si>
  <si>
    <t>Gain on derecognition of note payable and accrued interest</t>
  </si>
  <si>
    <t>Settlement agreement with shareholders</t>
  </si>
  <si>
    <t>Gain on accounts payable forgiveness</t>
  </si>
  <si>
    <t>Loss on settlement of related party notes payable</t>
  </si>
  <si>
    <t>Other income</t>
  </si>
  <si>
    <t>TOTAL OTHER INCOME (EXPENSE)</t>
  </si>
  <si>
    <t>NET LOSS</t>
  </si>
  <si>
    <t>Less: Deemed dividend on convertible preferred shares</t>
  </si>
  <si>
    <t>NET LOSS ATTRIBUTABLE TO COMMON STOCKHOLDERS</t>
  </si>
  <si>
    <t>LOSS PER SHARE</t>
  </si>
  <si>
    <t>BASIC (in dollars per share)</t>
  </si>
  <si>
    <t>DILUTED (in dollars per share)</t>
  </si>
  <si>
    <t>WEIGHTED AVERAGE COMMON SHARE OUTSTANDING</t>
  </si>
  <si>
    <t>BASIC (in shares)</t>
  </si>
  <si>
    <t>DILUTED (in shares)</t>
  </si>
  <si>
    <t>Includes share-based compensation of $828,203 and $1,800,181 for the years ended December 31, 2018 and 2017, respectively.</t>
  </si>
  <si>
    <t>Statements of Cash Flows - USD ($)</t>
  </si>
  <si>
    <t>CASH FLOWS FROM OPERATING ACTIVITIES</t>
  </si>
  <si>
    <t>Net loss</t>
  </si>
  <si>
    <t>Adjustments to reconcile net loss to net cash used in operating activities:</t>
  </si>
  <si>
    <t>Stock based compensation</t>
  </si>
  <si>
    <t>Fair value of options and warrants issued in exchange for services</t>
  </si>
  <si>
    <t>Fair value of restricted stock and restricted stock units issued in exchange for services</t>
  </si>
  <si>
    <t>Common stock and warrants issued for services</t>
  </si>
  <si>
    <t>Share-based payment for settlement agreement with shareholders</t>
  </si>
  <si>
    <t>Amortization of debt discount</t>
  </si>
  <si>
    <t>Interest rolled into principal</t>
  </si>
  <si>
    <t>Loss on conversion of related party notes payable and accrued interest</t>
  </si>
  <si>
    <t>Amortization and depreciation</t>
  </si>
  <si>
    <t>Changes in operating assets and liabilities:</t>
  </si>
  <si>
    <t>Accounts payable and accrued expenses</t>
  </si>
  <si>
    <t>Net cash used in operating activities</t>
  </si>
  <si>
    <t>CASH FLOWS FROM INVESTING ACTIVITIES</t>
  </si>
  <si>
    <t>Purchase of Patents</t>
  </si>
  <si>
    <t>Net cash used in investing activities</t>
  </si>
  <si>
    <t>CASH FLOWS FROM FINANCING ACTIVITIES</t>
  </si>
  <si>
    <t>Proceeds from exercise of warrants</t>
  </si>
  <si>
    <t>Proceeds from issuance of related party notes payable</t>
  </si>
  <si>
    <t>Proceeds from sale of common stock</t>
  </si>
  <si>
    <t>Net cash provided by financing activities</t>
  </si>
  <si>
    <t>NETINCREASE IN CASH AND CASH EQUIVALENTS</t>
  </si>
  <si>
    <t>CASH AND CASH EQUIVALENTS - BEGINNING OF PERIOD</t>
  </si>
  <si>
    <t>CASH AND CASH EQUIVALENTS - END OF PERIOD</t>
  </si>
  <si>
    <t>SUPPLEMENTAL DISCLOSURE OF CASH FLOW INFORMATION</t>
  </si>
  <si>
    <t>Interest</t>
  </si>
  <si>
    <t>Income taxes</t>
  </si>
  <si>
    <t>SUPPLEMENTAL DISCLOSURE OF NON-CASH INVESTING AND FINANCING ACTIVITIES</t>
  </si>
  <si>
    <t>Cumulative effect of adoption of ASU 2017-11</t>
  </si>
  <si>
    <t>Convertible Preferred Stock converted to common stock</t>
  </si>
  <si>
    <t>Cashless Exercise of Stock Options</t>
  </si>
  <si>
    <t>Cashless Exercise of Warrants</t>
  </si>
  <si>
    <t>Common Stock and Warrants Issued for Common Stock Payable</t>
  </si>
  <si>
    <t>Deemed divided distribution on issuance of common stock for conversion of Series C and Series D</t>
  </si>
  <si>
    <t>Warrants issued as discount to notes payable</t>
  </si>
  <si>
    <t>Conversion of related party notes payable and accrued interest into common stock</t>
  </si>
  <si>
    <t>Common stock payable for conversion of related party notes payable and accrued interest</t>
  </si>
  <si>
    <t>Sale of common stock - past issuances</t>
  </si>
  <si>
    <t>SeriesCConvertiblePreferredStockMember</t>
  </si>
  <si>
    <t>Warrants into common stock</t>
  </si>
  <si>
    <t>Series D Convertible Preferred Stock [Member]</t>
  </si>
  <si>
    <t>Statement of Stockholders' Equity (Deficit) - USD ($)</t>
  </si>
  <si>
    <t>Series A Convertible Preferred Stock [Member]Common Stock [Member]</t>
  </si>
  <si>
    <t>Series A Convertible Preferred Stock [Member]Additional Paid-In Capital [Member]</t>
  </si>
  <si>
    <t>Series B Convertible Preferred Stock [Member]Common Stock [Member]</t>
  </si>
  <si>
    <t>Series B Convertible Preferred Stock [Member]Additional Paid-In Capital [Member]</t>
  </si>
  <si>
    <t>Series C Convertible Preferred Stock [Member]Common Stock [Member]</t>
  </si>
  <si>
    <t>Series C Convertible Preferred Stock [Member]Additional Paid-In Capital [Member]</t>
  </si>
  <si>
    <t>Series C Convertible Preferred Stock [Member]</t>
  </si>
  <si>
    <t>Series D Convertible Preferred Stock [Member]Common Stock [Member]</t>
  </si>
  <si>
    <t>Series D Convertible Preferred Stock [Member]Additional Paid-In Capital [Member]</t>
  </si>
  <si>
    <t>Common Stock [Member]</t>
  </si>
  <si>
    <t>Additional Paid-In Capital [Member]</t>
  </si>
  <si>
    <t>Treasury Stock [Member]</t>
  </si>
  <si>
    <t>Accumulated Deficit [Member]</t>
  </si>
  <si>
    <t>Total</t>
  </si>
  <si>
    <t>Balance at beginning at Dec. 31, 2016</t>
  </si>
  <si>
    <t>Balance at beginning (in shares) at Dec. 31, 2016</t>
  </si>
  <si>
    <t>Cumulative adjustment related to change in accounting principle (Note 1, Change in Accounting Principle) at Dec. 31, 2016</t>
  </si>
  <si>
    <t>Adjusted balance at beginning at Dec. 31, 2016</t>
  </si>
  <si>
    <t>Adjusted balance at beginning (in shares) at Dec. 31, 2016</t>
  </si>
  <si>
    <t>Increase (Decrease) in Stockholders' Equity [Roll Forward]</t>
  </si>
  <si>
    <t>Conversion of Convertible Preferred Stock</t>
  </si>
  <si>
    <t>Conversion of Convertible Preferred Stock (in shares)</t>
  </si>
  <si>
    <t>Conversion Preferred Warrants</t>
  </si>
  <si>
    <t>Conversion Preferred Warrants (in shares)</t>
  </si>
  <si>
    <t>Sale of common stock</t>
  </si>
  <si>
    <t>Sale of common stock (in shares)</t>
  </si>
  <si>
    <t>Sale of common stock - Past issuances</t>
  </si>
  <si>
    <t>Sale of common stock - Past issuances (in shares)</t>
  </si>
  <si>
    <t>Stock Based Compensation</t>
  </si>
  <si>
    <t>Stock Based Compensation (in shares)</t>
  </si>
  <si>
    <t>Stock issuance costs</t>
  </si>
  <si>
    <t>Conversion of related party notes payable and accrued interest into common stock (in shares)</t>
  </si>
  <si>
    <t>Discount on warrants issued in conjunction with related party notes payable</t>
  </si>
  <si>
    <t>Fair value of stock option</t>
  </si>
  <si>
    <t>Restricted Stock awards and Restricted Stock Units</t>
  </si>
  <si>
    <t>Restricted Stock awards and Restricted Stock Units (in shares)</t>
  </si>
  <si>
    <t>Deemed dividend distribution on issuance of common stock for conversion of Series C and Series D</t>
  </si>
  <si>
    <t>Accretion of deemed dividend distribution on issuance of common stock for conversion of Series C and Series D</t>
  </si>
  <si>
    <t>Common stock issued for services</t>
  </si>
  <si>
    <t>Common stock issued for services (in shares)</t>
  </si>
  <si>
    <t>Balance at beginning at Dec. 31, 2017</t>
  </si>
  <si>
    <t>Balance at beginning (in shares) at Dec. 31, 2017</t>
  </si>
  <si>
    <t>Settlement Agreement</t>
  </si>
  <si>
    <t>Settlement Agreement (in shares)</t>
  </si>
  <si>
    <t>Conversion of notes payable</t>
  </si>
  <si>
    <t>Conversion of notes payable (in shares)</t>
  </si>
  <si>
    <t>Cash Exercise of Warrants</t>
  </si>
  <si>
    <t>Cash Exercise of Warrants (in shares)</t>
  </si>
  <si>
    <t>Cashless Exercise of Warrants (in shares)</t>
  </si>
  <si>
    <t>Cashless Exercise of Stock Options (in shares)</t>
  </si>
  <si>
    <t>Balance at beginning at Dec. 31, 2018</t>
  </si>
  <si>
    <t>Balance at beginning (in shares) at Dec. 31, 2018</t>
  </si>
  <si>
    <t>SUMMARY OF SIGNIFICANT ACCOUNTING POLICIES</t>
  </si>
  <si>
    <t>Accounting Policies [Abstract]</t>
  </si>
  <si>
    <t>NOTE
1 – SUMMARY OF SIGNIFICANT ACCOUNTING POLICIES Nature
of Business The
Company was incorporated in the State of Nevada on November 10, 1999. The Company is based in Rochester, New York and its
common stock, par value $0.001 per share, is traded on the over-the-counter market and quoted on the OTCQB. The
Company is a technology pioneer in the anti-counterfeiting industry. This broad market encompasses counterfeiting of physical
and material goods and products, as well as counterfeiting of identity in digital transactions. The Company is able to deliver
security solutions for identification and authentication of people, products and packaging in a variety of applications in the
security field for physical transactions and owns digital patents which are in the same field. The products can be used to manage
and issue secure credentials, including national IDs, passports, driver licenses and access control credentials, as well as comprehensive
authentication security software to secure physical and logical access to facilities, computer networks, internet sites and mobile
applications. The
Company’s activities are subject to significant risks and uncertainties, including the need to secure additional funding
to further develop the Company’s patents. Basis
of Presentation The
accompanying financial statements are presented in accordance with accounting principles generally accepted in the United States
of America. Change
in Accounting Principle In
July 2017, the FASB issued ASU 2017-11. Part I relates to the accounting for certain financial instruments with down round features
in Subtopic 815-40, which is considered in determining whether an equity-linked financial instrument qualifies for a scope exception
from derivative accounting. Down round features are features of certain equity-linked instruments (or embedded features) that
result in the strike price being reduced based on the pricing of future equity offerings.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In the case where the exception from derivative accounting does not apply, warrants must be accounted for as a liability and recorded
at fair value at the date of grant and re-valued at the end of each reporting period. The
Company’s warrants and embedded conversion feature on its preferred stock (see Notes 6 and 7) include anti-dilution provisions
characterized as down round features and have previously been accounted for as liabilities, with the fair value of the liabilities
remeasured at each reporting date and the change in liabilities recorded as other non-operating income or loss. The Company had
recorded a “Warrant liability” and “Embedded derivative liability” of $623,462, in the aggregate, and
gain on the change in fair value of warrants and embedded derivative liability of $11,301,203, in the aggregate, in its “Accumulated
deficit” as reported in its Balance Sheets for the year ended December 31, 2016 relating to the warrant liability and embedded
derivative liability. The
following table details the approximate fair value measurements within the fair value hierarchy of the Company’s derivative
liabilities using Level 3 inputs:
Total
Balance,
January 1, 2016 $ 1,802,375
Series C embedded
derivative fair value, February 2016 1,235,000
Effect of conversion
of Series C Preferred Stock on embedded derivative liability (350,500 )
Series C warrant
liability fair value, February 2016 1,767,576
Series D embedded
derivative fair value, October 2016 42,521
Series D warrant
liability fair value, October 2016 181,942
Change
in fair value of derivative liabilities (4,055,452 )
Balance, December
31, 2016 623,462
Cumulative
adjustments related to change in accounting principle, January 1, 2017 (623,462 )
Balance,
December 31, 2017 $ — Except
for the down round features in the warrants and embedded conversion feature, the warrants and embedded conversion feature would
have been classified in equity under the guidance in Subtopic 815-40 and therefore qualify for the scope exception in ASU 2017-11.
As permitted, the Company elected to adopt the accounting principles prescribed by ASU 2017-11 for the year ending December 31,
2017 and has recorded a cumulative-effect adjustment stemming from a change in accounting principle in its financial statements
for the year ended December 31, 2017 measured retrospectively to the beginning of 2017. The cumulative effect adjustment appears
at the beginning of 2017 in the Company’s Statement of Changes in Stockholders Deficit. The results of operations for the
Company for year ended December 31, 2017 reflects application of the change in accounting principle from the beginning of 2017. The
following table details the impact stemming from the cumulative effect of the change in accounting principle on the Company’s
Balance Sheets as of the beginning of 2017.
Balance
Sheet Accounts Impacted by As Cumulative Reported
after the
Embedded
derivative liability $ 228,718 $ (228,718 ) $ -
Warrant liability 394,744 (394,744 ) -
Additional paid in
capital 40,469,272 11,924,665 52,393,937
Accumulated deficit (41,644,545 ) (11,301,203 ) (52,945,748 ) Because
the Company has retroactively applied the change in accounting principle discussed above to the beginning of 2017, the Company
is no longer reporting warrant derivative gains or losses for the warrants and embedded conversion feature beginning in 2017.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air
Value of Financial Instruments The
Company’s financial instruments consist of accounts receivable, accounts payable and accrued expenses, notes payable, embedded
derivative liability and warrant liability. The carrying value of accounts receivable,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 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 Concentration
of Credit Risk Involving Cash and Cash Equivalents The
Company’s cash and cash equivalents are held at one financial institution. At times, the Company’s deposits may exceed
Federal Deposit Insurance Corporation (FDIC) coverage limits. The Company has not experienced any losses from maintaining cash
accounts in excess of federally insured limits. Allowance
for Doubtful Accounts The
Company considers allowances for doubtful accounts for estimated losses that may result from the inability of the Company’s
customers to make required payments. If the financial condition of the Company’s customers were to deteriorate, resulting
in an impairment of their ability to make payments, such allowances may be required. Inventory Inventory
principally consists of canisters and pigments and is stated at the lower of cost (determined by the first-in, first-out method)
or market. Property
and Equipment Property
and equipment is stated at cost. Depreciation is computed using the straight-line method over the estimated useful lives of the
assets, principally five to seven year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Patents
and Trademarks The
current patent and trademark portfolios consist of 10 granted US patents and 1 granted European patent validated in 4 countries,
3 pending US and foreign patent applications, 1 registered US trademark, and 13 pending US and foreign trademark applications.
Costs associated with the registration and legal defense of the patents have been capitalized and are amortized on a straight-line
basis over the estimated lives of the patents which were determined to be 17 to 19 years. Long-Lived
Assets The
Company evaluates the recoverability of its long-lived assets in accordance with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 Related
Parties Related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During the
year ended December 31, 2018, the Company incurred $30,000 related to consulting services performed by a Director of the Board
included in General and administrative on the Statement of Operations. Capitalized Software Costs
incurred in connection with the development of software related to our proprietary digital products are accounted for in accordance
with the Financial Accounting Standards Board Accounting Standards Codification ("ASC") 985 “Costs of Software to Be
Sold, Leased or Marketed.” Costs incurred prior to the establishment of technological feasibility are charged to research
and development expense. Software development costs are capitalized after a product is determined to be technologically feasible
and is in the process of being developed for market. Amortization of capitalized software development costs begins once the product
is available to the market. Capitalized software development costs are amortized over the estimated life of the related product,
generally three years, using the straight-line method. The Company will evaluate its software assets for impairment whenever events
or change in circumstances indicate that the carrying amount of such assets may not be recoverable. As of December 31, 2018, the
Company capitalized $70,231. As of December 31, 2017, the Company had not capitalized any software development costs. The Company
has not incurred a depreciation charge as the software was not available for use as of December 31, 2018. Notes
Payable with detachable warrants In
accordance with FASB ASC 470-20, “Debt with Conversion and Other Options,” the proceeds of notes payable with detachable
stock purchase warrants have been allocated between the two based on the relative fair values of the debt instrument without the
warrants and of the warrants themselves at the time of issuance. The portion allocated to the warrants has been accounted
for as a discount to the notes payable, and amortized over the term of the notes. Revenue
Recognition The
Company accounts for revenues according to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the year ended December 31, 2018, the Company’s revenues were primarily made up of revenue generated from printing labels
with the Company’s technology. Income
Taxes The
Company follows FASB ASC 740, “Income Taxes,”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4 through 2017 remain subject to examination by major tax jurisdictions. Stock-based
Payments The
Company accounts for stock-based compensation under the provisions of FASB ASC 718, “Compensation—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FASB ASC 505-50, “Equity-Based
Payments to Non-Employees” (“FASB ASC 505-50”). Under FASB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the Company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 Advertising
Costs Advertising
costs are expensed as incurred. Advertising costs were approximately $3,987 and $550 for the years ended December 31, 2018
and 2017 and are included in Sales and Marketing on the Statement of Operations. Research
and Development Costs In
accordance with FASB ASC 730, research and development costs are expensed when incurred. Research and development costs for the
years ended December 31, 2018 and 2017 were $187,655 and $128,044. Basic
and Diluted Net Income per Share of Common Stock The
Company follows FASB ASC 260, “Earnings Per Share,” when reporting Earnings Per Share resulting in the presentation
of basic and diluted earnings per share. Because the Company reported a net loss for each of the years presented, common
stock equivalents, including preferred stock, stock options and warrants were anti-dilutive; therefore, the amounts reported for
basic and diluted loss per share were the same. For
the year ended December 31, 2018 and 2017, there were shares potentially issuable, that could dilute basic earnings per share
in the future that were excluded from the calculation of diluted earnings per share because their inclusion would have been anti-dilutive
to the Company’s losses during the years presented. For
the year ended December 31, 2018 there were approximately 54,173,000 anti-dilutive shares consisting of 22,241,000
relating to warrants, 18,614,000 relating to options and 13,318,000 relating to preferred share agreements. 32,292,000
relating to warrants, 22,013,000 relating to options and 14,307,000 relating to preferred share agreements. Segment
Information The
Company is organized and operates as one operating segment wherein the Company’s patented technologies are utilized to address
counterfeiting issues. In accordance with FASB ASC 280, “Segment Reporting” (“FASB ASC 280”), the chief
operating decision-maker has been identified as the Chief Executive Officer, who reviews operating results to make decisions about
allocating resources and assessing performance for the entire Company. Since the Company operates in one segment and provides
one group of similar products, all financial segment and product line information required by FASB ASC 280 can be found in the
financial statements. Recently
Adopted Accounting Pronouncements In
July 2017, the Financial Accounting Standards Board (“FASB”) issued ASU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 public Entities and Certain Mandatorily Redeemable Non-controlling Interests with a Scope Exception”
(“ASU 2017-11”). Part I relates to the accounting or certain financial instruments with down round features in Subtopic
815-40, which is considered in determining whether an equity-linked financial instrument qualifies for a scope exception from
derivative accounting. Down Round features are features of certain equity-linked instruments (or embedded features) that result
in the strike price being reduced based on the pricing of future equity offerings. An entity still is required to determine whether
instruments would be classified as equity under the guidance in Subtopic 815-40 in determining whether they qualify for that scope
exception. If they do qualify, freestanding instruments with down round features are no longer classified as liabilities. ASU
2017-11 is effective for annual reporting periods beginning after December 15, 2018, including interim periods within that reporting
period. Early adoption is permitted and may be applied on a retrospective basis, including in an interim period. The Company early
adopted ASU 2017-11 during the interim period ended December 31, 2017 and retrospectively applied the adoption from January 1,
2017 (see Note 1, Change in Accounting Principle). Going
Concern The
Company has suffered recurring losses from operations and negative cash flows from operations. These conditions raise substantial
doubt about the Company’s ability to continue as a going concern.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sale of common shares. The Company’s business plans are dependent on the ability to raise capital through private
placements of our common stock and/or preferred stock, through the possible exercise of outstanding options and warrants,
through debt financing and/or through future public offering of our securities. However, management cannot provide any
assurances that the Company will be successful in accomplishing any of its plans. The Company’s existing cash resources
are sufficient to sustain the Company’s operations during the next six months, however the Company may need to raise additional
funds in the future in order to expand our business or if sales do not meet our internal budget.</t>
  </si>
  <si>
    <t>PROPERTY AND EQUIPMENT</t>
  </si>
  <si>
    <t>Property, Plant and Equipment [Abstract]</t>
  </si>
  <si>
    <t>NOTE 2
– PROPERTY AND EQUIPMENT Equipment
consists of the following:
Year
ended December 31,
2018 2017
Software,
furniture and fixtures $ 200,000 $ 200,000
Equipment 3,223 3,223
Total 203,223 203,223
Less:
accumulated depreciation (203,223 ) (203,223 )
Balance $ - $ - Depreciation
of property and equipment was $0 and $0 for the years ended December 31, 2018 and 2017.</t>
  </si>
  <si>
    <t>PATENTS AND TRADEMARKS</t>
  </si>
  <si>
    <t>Goodwill and Intangible Assets Disclosure [Abstract]</t>
  </si>
  <si>
    <t>NOTE 3 –
PATENTS AND TRADEMARKS During the years ended
December 31, 2018 and 2017, the Company capitalized $38,505 and $2,650, respectively, for patent costs and trademarks. Amortization
and impairment expense for patents and trademarks was $20,963 and $43,095 for the years ended December 31, 2018 and 2017.</t>
  </si>
  <si>
    <t>INCOME TAXES</t>
  </si>
  <si>
    <t>Income Tax Disclosure [Abstract]</t>
  </si>
  <si>
    <t>NOTE
4 – INCOME TAXES The
reconciliation of income tax expense computed at the U.S. federal statutory rate to the income tax provision for the years ended
December 31, 2018 and 2017 is as follows (in thousands)
Year
Ended December 31
US 2018 2017
Income
before income taxes $ (2,932 ) $ (3,385 )
Taxes under statutory
US tax rates (616 ) (1,202 )
Increase (decrease)
in taxes resulting from:
Increase (decrease)
in valuation allowance (92 ) 1,346
Non-deductible changes
in derivative liability and share based transactions - 1
All other 857 -
State
taxes (149 ) (145 )
Income
tax expense $ - $ - The
increase in the Company's net increase in the valuation allowance was caused by continued net operating losses from ongoing operations.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December
31,
2018 2017
US
Net
operating loss $ 8,316 $ 7,035
Share based compensation 447 1,800
Reserves
and accruals (21 ) -
Gross
deferred tax assets 8,742 8,835
Less
valuation allowance (8,742 ) (8,835 )
Total
deferred tax assets - -
Deferred tax liabilities:
Total
deferred tax liabilities - -
Net
deferred tax assets / (liabilities) $ - $ - As
of December 31, 2018, the Company had federal and state net operating loss carry forwards of $36.9 million and $10.6 million,
respectively that may be offset against future taxable income, subject to limitation under IRC Section 382, which begin to expire
in 2019. No tax benefit has been reported in the December 31, 2018 or 2017 financial statements due to the uncertainty surrounding
the realizability of the benefit, based on a more likely than not criteria and in consideration of available positive and negative
evidence. Utilization
of the net operating losses (NOL) carryforwards may be subject to a substantial annual limitation due to ownership change limitations
that may have occurred or that could occur in the future, as required by Section 382 of the Internal Revenue Code (IRC) of 1986,
as amended (the Code), as well as similar state provisions. These ownership changes may limit the amount of NOL carryforwards
that can be utilized annually to offset future taxable income. In general, an “ownership change” as defined by Section
382 of the Code results from a transaction or series of transactions over a three-year period resulting in an ownership change
of more than 50 percentage points of the outstanding stock of a company by certain stockholders. At the time of closing the books,
the Company had not yet completed a study to determine the extent of the limitation. The
Company applied the "more-likely-than-not" recognition threshold to all tax positions taken or expected to be taken in a tax return,
which resulted in no unrecognized tax benefits as of December 31, 2018 and December 31, 2017, respectively. The
Company’s practice is to recognize interest and/or penalties related to income tax matters in income tax expense. The Company
had no accrual for interest and penalties on the balance sheets and has not recognized interest and/or penalties in the statements
of operations and comprehensive loss for the years ended December 31, 2018 and 2017. The
Company is subject to taxation in the United States and various state jurisdictions. The Company’s tax years from inception
are subject to examination by the United States and state taxing authorities due to the carryforward of unutilized NOLs. On
December 22, 2017, the United States enacted significant changes to the U.S. tax law following the passage and signing of H.R.1,
“An Act to Provide for Reconciliation Pursuant to Titles II and V of the Concurrent Resolution on the Budget for Fiscal
Year 2018” (the “Tax Act”) (previously known as “The Tax Cuts and Jobs Act”). The Tax Act
significantly revised the U.S. corporate income tax regime by, among other things, lowering the corporate tax rate from 35% to
21%. The Tax Act reduced the U.S. corporate income tax rate reduction to 21% becomes effective January 1, 2018. The Company
re-measured its deferred tax assets and liabilities as of December 31, 2017, applying the reduced corporate income tax rate and
recorded a provisional decrease to the deferred tax assets and liabilities of $ 6.2 million, with a corresponding adjustment
to the valuation allowance. There
are no taxes payable as of December 31, 2018 or December 31, 2017.</t>
  </si>
  <si>
    <t>NOTES PAYABLE</t>
  </si>
  <si>
    <t>Debt Disclosure [Abstract]</t>
  </si>
  <si>
    <t>NOTE
5– NOTES PAYABLE Notes
payable consists of the following as of December 31:
Year
ended December 31,
2018 2017
Series
A notes payable; interest at 8% per annum; principal and $ - $ 50,000
Less:
current portion - (50,000 )
Balance $ - $ - At
December 31, 2018 and 2017 accrued interest on notes payable was $0 and $33,667. On
October 28, 2009 the Company issued an unsecured note payable for $50,000. The note and accrued interest at 8% per annum were
due in full in October 2011. The holder has never demanded payment. Since the note matured on September 30, 2011, the holder
cannot commence an action to enforce payment of the note as the statute of limitations for the note expired on September 30, 2017.
Applying guidance from ASC Topic 405-20, liabilities should be derecognized only when the obligor is legally released from the
obligation, which occurred for the Company upon expiration of the statute of limitations. The carrying value of the note payable
of $50,000 and accrued interest of $33,667 was derecognized in the year ended December 31, 2018 and recorded as Gain on derecognition
of note payable and accrued interest included on the Statement of Operations. On
January 24, 2017 and January 31, 2017, the Company issued notes payable to a director of the board in the amount of $20,000, in
addition to warrants to purchase 1,000,000 shares of the Company’s common stock at an exercise price of $0.40 per share
and a term of five years. The notes bear interest at the rate of 10% per annum and are due on June 30, 2017. In accordance with
FASB ASC 470-20, “Debt with Conversion and Other Options,” the proceeds of notes payable with detachable stock purchase
warrants have been allocated between the two based on the relative fair values of the debt instrument without the warrants and
of the warrants themselves at the time of issuance. The warrants were valued at $15,896 fair value, using the Black-Scholes
option pricing model to calculate the grant-date fair value of the warrants. The warrant values were treated as a discount
to the value of the note payable in accordance with FASB ASC 835-30-25, Recognition and were accreted over the term
of the note payable for financial statement purposes. On
February 13, 2017, the Company issued a note payable to a director of the board in the amount of $100,000 in addition to a warrant
to purchase 5,000,000 shares of the Company’s common stock at an exercise price of $0.40 per share and a term of five years.
The notes bear no interest and are due on June 30, 2017. In accordance with FASB ASC 470-20, “Debt with Conversion and Other
Options,” the proceeds of notes payable with detachable stock purchase warrants have been allocated between the two based
on the relative fair values of the debt instrument without the warrants and of the warrants themselves at the time of issuance.
The warrants were valued at $76,390 fair value, using the Black-Scholes option pricing model to calculate the grant-date fair
value of the warrants. The warrant values were treated as a discount to the value of the note payable in accordance
with FASB ASC 835-30-25, Recognition and were accreted over the term of the note payable for financial statement purposes. On
March 28, 2017, the Company issued a note payable to a director of the board in the amount of $25,000 in addition to a warrant
to purchase 1,250,000 shares of the Company’s common stock at an exercise price of $0.40 per share and a term of five years.
The notes bear no interest and are due on June 30, 2017. In accordance with FASB ASC 470-20, “Debt with Conversion and Other
Options,” the proceeds of notes payable with detachable stock purchase warrants have been allocated between the two based
on the relative fair values of the debt instrument without the warrants and of the warrants themselves at the time of issuance. The
warrants were valued at $21,300 fair value, using the Black-Scholes option pricing model to calculate the grant-date fair value
of the warrants. The warrant values were treated as a discount to the value of the note payable in accordance with
FASB ASC 835-30-25, Recognition and were accreted over the term of the note payable for financial statement purposes. On
April 13, 2017, the Company issued notes payable to a director of the board in the principal amount of $10,000 in exchange for
a loan bearing no interest maturing June 30, 2017. On
April 26, 2017, the Company issued a secured promissory note (the “Note”) to a relative of director of the board in
the principal amount of $30,000 in exchange for a loan bearing 10% interest maturing October 31, 2017. The Note is secured by
a first lien on all assets of the Company in accordance with a security agreement entered into in connection with the Note. In
the event the Company completes a financing of at least $750,000 prior to maturity of the Note, the principal of the Note will
automatically convert into a number of shares of common stock of the Company equivalent to an investment of $60,000 under the
terms of such financing. In the event of such a conversion or a voluntary prepayment by the Company, the Company will also pay
six months of interest payments on the $60,000 principal of the Note. In
May 2017, the Company issued notes payable to a director of the board in the principal amount of $60,000 in exchange for a loan
bearing no interest maturing June 30, 2017. In
June 2017, the Company issued notes payable to a director of the board in the principal amount of $36,000 in exchange for a loan
bearing no annual interest maturing June 30, 2017. On
June 30, 2017, all of these notes payable (including the Note) amounting to $360,000 and converting at $390,000 plus accrued interest
of $6,101, except for the $50,000 note payable from 2009, were converted into 6,151,762 shares of the Company’s common stock
and warrants to purchase 6,151,762 shares of the Company’s common stock at an exercise price of $0.15, with a term of five
years. As of December 31, 2017, from the 6,151,762 shares of common stock and 6,151,762 warrants to purchase shares of the
Company, 4,402,079 shares of common stock and 4,402,079 shares of warrants had been issued to convert $270,000 principal (including
the Note) and $3,623 accrued interest. The
fair value of the warrants issued in connection with the settlement of the notes payable were valued at $605,535 resulting in
a Loss on settlement of related party notes payable of $331,912 included in the Statement of Operations. An increase of
$30,000 in the Note principal upon conversion was included in Interest expenses in the Statement of Operations. As
of December 31, 2017, 1,749,683 shares of common stock and 1,749,683 of warrants issuable upon conversion for $120,000 principal
and $2,478 accrued interest had not yet been issued and as such the amount has been recorded as Common Stock payable included
on the Balance Sheets. During the year ended December 31, 2018, those shares of common stock
and warrants were issued and delivered. Pursuant
to ASC 470-50- 40 Modifications and Extinguishments, the Company assessed the nature of the transaction and based on its assessment
concluded it is a capital transaction in essence, and as such accounted for it through Additional Paid-In Capital with no gain
or loss recognized in the Income Statement during the period. Interest expense including accretion of debt discount for the years ended December 31, 2018
and 2017 was $0 and $218,316.</t>
  </si>
  <si>
    <t>CONVERTIBLE PREFERRED STOCK</t>
  </si>
  <si>
    <t>Preferred Stock, Number of Shares, Par Value and Other Disclosures [Abstract]</t>
  </si>
  <si>
    <t>NOTE 6
– CONVERTIBLE PREFERRED STOCK The
Company has outstanding Series A Preferred Stock (the “Series A”) and Series B Preferred Stock (the “Series
B”). As of December 31, 2018, there were 37,564,767 authorized and 304,778 outstanding shares of Series A and 85 authorized
and 0.85 outstanding shares of Series B. Each share of Series A and B has limited voting rights, is entitled to participate with
the common stock on liquidation and holders of Series A and B have beneficial ownership limitations. Series A Convertible Preferred Stock During
the year ended December 31, 2017, 73,000 shares of Series A Convertible Preferred Stock were converted into 1,460,000 shares of
the Company’s Common Stock. During
the year ended December 31, 2018, 20,000 shares of Series A Convertible Preferred Stock were converted into 400,000 shares of
the Company’s Common Stock. Series
B Convertible Preferred Stock During
the year ended December 31, 2017, there were no conversions of Series B Convertible Preferred Stock into shares of the Company’s
common stock. During
the year ended December 31, 2018 0.07 shares of Series B Convertible Preferred Stock were converted into 599,362 shares of the
Company’s Common Stock. Series
C Convertible Preferred Stock The
Series C Convertible Preferred Stock (the “Series C”) described below converted on June 30, 2017 and a Certificate
of Withdrawal for the Series C Certificate of Designation was subsequently filed. On
May 30, 2017, the Company entered into Securities Exchange Agreements (the “Agreements”) with the holders of approximately
87% of the outstanding shares of the Company’s 0% Series C and the holders of 100% of the outstanding shares of the Company’s
0% Series D Convertible Preferred Stock (the “Series D”) and certain warrants to purchase the Company’s common
stock held by the Series C and Series D holders. The effectiveness of the Agreements was contingent upon the Company raising at
least $500,000 in a debt or equity financing transaction which closed on June 30, 2017. Pursuant to the Agreements, the holders
exchanged each share of Series C for 2.857 shares of common stock and each warrant for two shares of common stock. The Agreements
also eliminate a covenant in the Securities Purchase Agreements with the Series C and Series D investors which adversely affects
the Company’s ability to issue securities and incur debt. On
July 19, 2017, the Company authorized the withdrawal of the Certificates of Designation for Series C and Series D and on July
13, 2017, the Company ratified the authorization to issue shares of common stock to the holders of Series C and Series D. On
April 14, 2017, 375,000 shares of Series C were converted into 375,000 shares of the Company’s Common Stock. On
June 30, 2017, pursuant to the Agreement, 1,537,500 shares of Series C were converted into 4,392,858 shares of the Company’s
Common Stock; 3,087,500 shares of warrants were converted into 6,175,000 shares of the Company’s Common Stock, out of which
230,000 shares was issued to a director of the Board. $473,604 deemed dividend to Series C holders and $473,604 accretion of deemed distribution to Series C holders was recorded in conjunction
with the transaction. Series
D Convertible Preferred Stock The
Series D described below converted on June 30, 2017 and a Certificate of Withdrawal Series D Certificate of Designation was subsequently
filed. As
noted, above, on May 30, 2017, the Company entered into Agreements with the holders of approximately 87% of the outstanding shares
of the Company’s Series C and certain warrants to purchase the Company’s common stock held by the Series C holders.
The Company had an oral agreement with the holder of the outstanding shares of the Company’s Series D to convert the Series
D when the Series C converted. On July 13, 2017, the Company issued the Series D holder 2,482,145 shares of common stock
upon conversion of the Series D and exchange of warrants issued with the Series D. On
June 30, 2017, 166,750 shares of Series D were converted into 496,429 shares of the Company’s Common Stock; 667,000 shares
of warrants were converted into 1,985,716 shares of the Company’s Common Stock. $123,274 deemed dividend to Series D holders
and $123,274 accretion of deemed distribution to Series D holders was recorded in conjunction with the transaction.</t>
  </si>
  <si>
    <t>STOCKHOLDERS' EQUITY</t>
  </si>
  <si>
    <t>Equity [Abstract]</t>
  </si>
  <si>
    <t>NOTE 7
– STOCKHOLDERS’ EQUITY For
the years ended December 31, 2018 and 2017, the Company expensed $8,625 and $6,750 relative to Restricted Stock Units. For
the years ended December 31, 2018 and 2017, the Company expensed $446,265 and $60,075 relative to Restricted Stock awards. On
September 8, 2017, the Company entered into a consulting agreement stipulating partial payment in restricted common stock.
As of December 31, 2017, 120,000 shares have been issued. These shares were valued at the closing price of the Company’s
common stock as they became due for a total of $12,000 for the year ended December 31, 2017. During the year ended December 31,
2018, the Company issued 49,500 shares and incurred $44,120 related to this agreement. During
the year ended December 31, 2017, the Company also issued 1,605,175 shares of common stock and 1,605,175 shares of warrants to
two directors of the Board for services already rendered under consulting agreements. The 1,605,175 shares of warrants have an
exercise price of $0.15 per share and a term of five years. The common stock and warrants were valued and expensed for $285,807. On
August 9, 2017, the Company granted 300,000 shares of restricted common stock to each of six non-employee directors and one attorney
vesting quarterly over one year. The common stock was measured at fair value at the grant date and expensed based on the vesting
schedule. Common stock related to the Company’s attorney were revalued as of the year end. During the year ended
December 31, 2017, $60,075 compensation expense was recorded. During the year ended December 31, 2018, $111,105 compensation expense
was recorded in relation to these awards. Of this amount $36,855 was related to the compensation of the six non-employee directors.
As of December 31, 2018 and 2017, there is $0 and $84,105 unrecognized compensation cost related to these shares of restricted
common stock. During
2017, 19,451,575 shares of common stock and 19,451,575 shares of warrants to purchase common stock were issued for gross proceeds
of $1,360,250 from the sale of units with each unit consisting of 715,000 shares of common stock and 715,00 five-year warrants
exercisable at $0.15 per share. Legal costs related to this offering amounted to $32,325 and were recorded in Additional
Paid In Capital. Net proceeds related to the sale of common stock were $1,327,925 for the year ended December 31, 2017. In
connection with the sale of common stock noted above, 8,712,275 shares were issued and 8,712,275 warrants to purchase common stock
were issued for gross proceeds of $609,250 to directors of the Board and relatives of the directors of the Board. During
2017, 2,050,372 shares were issued as stock-based compensation with a total non-cash expense of $139,808. Of this amount
371,800 shares were issued to a director of the Board, for a total non-cash expense of $22,308. During
2017, 503,432 shares were issued for sale of common stock in prior years. Of this amount, 479,901 were related to two members
of the Board. During
the year ended December 31, 2018, 37,500 restricted stock units were vested in relation to a consulting service agreement and
a total of $8,625 was expensed. During
the year ended December 31, 2018, the Company granted a total of 600,000 restricted stock awards to two directors of the Company,
each receiving 300,000 shares of restricted common stock, for joining the Board of Directors. On April 25, 2018 the Company approved
the immediate vesting of all of the Company’s outstanding restricted common stock issued in 2017 and 2018 to non-employee
directors of the Company. During the year ended December 31, 2018, $160,500 compensation expense was recorded in relation to this
issuance. As of December 31, 2018, there is $0 unrecognized compensation cost related to these shares of restricted common stock. During
the year ended December 31, 2018, the Company granted a total of 1,425,000 shares of restricted common stock to the directors
and the Chief Executive Officer of the Company for their services and 150,000 shares to one attorney, vesting over a one-year
period. During the year ended December 31, 2018, $174,660 compensation expense was recorded in relation to this issuance. As of
December 31, 2018, there is $161,311 unrecognized compensation cost related to these shares of restricted common stock. In
January 2018, the Chairman of the Board of Directors, made a cashless exercise of 5,000,000 options related to services in 2017,
whereby the Chairman disposed of 972,222 shares to the Company as part of his exercise, amounting to an issuance of 4,027,778
shares, see Note 8. In
relation to the 2017 private placement with a maximum offering amount of $2,100,000 allowing investors to purchase units consisting
of 715,000 shares of common stock and 715,000 five-year warrants exercisable at $0.15 per share, the Company’s Board of
Directors increased the size of the private placement by an additional amount beyond the $2,100,000 limit. During the year ended
December 31, 2018 the Company raised gross proceeds of $1,153,645 for the purchase of 16,513,311 shares of common stock and 16,513,311
warrants. Of these amounts, gross proceeds of $530,777 for the purchase of 7,590,111 shares of common stock and 7,590,111 warrants
related to current and then directors and relatives of the directors of the Company. On
January 30, 2018, the Company authorized a 30-day offer, beginning on February 20, 2018, to the holders of the Company’s
outstanding warrants exercisable at $0.15 to exercise their warrants at $0.10 per share. This authorization was extended
until June 30, 2018. The Company authorized certain holders, who had sent in their exercise notices prior to June 30, 2018,
to submit payment before July 27, 2018 and exercise their warrants at $0.10 per share. For the year ended December 31, 2018, 20,787,784
warrants were exercised and a total of 20,787,784 shares of common stock were issued for gross proceeds of $2,079,345. Included
in the above amounts are gross proceeds of $1,205,458 from current and then directors in exchange for exercise of 12,054,576 warrants
and issuance of 12,054,576 shares of common stock. In
January 2018, a member of the Board exercised 104,876 warrants with an exercise price of $0.15 and a total of 104,876 shares of
common stock were issued for gross proceeds of $15,731. On
March 31, 2018, the Company entered into a Confidential Settlement Agreement (the “Settlement Agreement”) with
Paul Klapper, a member of the Company’s Board, Stephen Silver, PFK Development Group, Ltd. (“PFKD”) and certain
other parties named in the Settlement Agreement. Pursuant to the terms of the Settlement Agreement, the Company (i) paid a total
of $500,000 (the “Settlement Amount”) to PFKD and Mr. Silver and (ii) issued them each 500,000 shares of the
Company’s common stock (the “Settlement Shares”). The shares were valued at $279,000 whereby $139,500 related
to common stock issued to a related party and $139,500 related to common stock issued to a third party. The Settlement Agreement
provides for cancellation as of March 31, 2018 of certain revenue sharing agreements between the Company and each of Mr. Klapper,
Mr. Silver and PFKD, and terminates the Company’s obligation to issue warrants to purchase 3.7 million shares of the
Company’s common stock at an exercise price of $0.40 per share. Mr. Klapper joined the Board of Directors on July 14, 2017
and resigned as of March 31, 2018. In
April 2018, the former Chief Executive Officer of the Company exercised his warrants at an exercise price of $0.01 for gross proceeds
of $1,000 resulting in an issuance of 100,000 shares. On
July 27, 2018 the Company cancelled 607,143 shares as a result of an over-issuance of shares to an investor in connection with
the Company’s 2017 exchange. On
July 31, 2018, a member of the Board exercised 1,439,524 warrants held by an entity under his control at an exercise price of
$0.15 per share for a total price of $215,929.</t>
  </si>
  <si>
    <t>STOCK OPTIONS, RESTRICTED STOCK AND WARRANTS</t>
  </si>
  <si>
    <t>Disclosure of Compensation Related Costs, Share-based Payments [Abstract]</t>
  </si>
  <si>
    <t>NOTE
8 – STOCK OPTIONS, RESTRICTED STOCK AND WARRANTS On
December 17, 2003, the Company created the 2003 Stock Option Plan (the “2003 Plan”). Under the 2003 Plan, the
Company is authorized to grant options to purchase up to 18,000,000 shares of common stock to the Company’s employees, officers,
directors, consultants, and other agents and advisors. During
2013, the Company adopted a new incentive compensation plan (the “2013 Plan”). Under the 2013 Plan, the Company is
authorized to grant awards of stock options, restricted stock, restricted stock units and other stock-based awards of up to an
aggregate of 20,000,000 shares of common stock. The 2013 Plan is intended to permit stock options granted to employees
under the 2013 Plan to qualify as Incentive Stock Options. All options granted under the 2013 Plan, which are not intended
to qualify as Incentive Stock Options are deemed to be Non-Statutory Stock Options. On
November 14, 2017, the Executive Committee of the Company’s Board of Directors adopted the 2017 Equity Incentive Plan (the
“Plan”) which covers the potential issuance of 13 million shares of common stock. The Plan provides that directors,
officers, employees, and consultants of the Company will be eligible to receive equity incentives under the Plan at the discretion
of the Board or the Board’s Compensation Committee. The Board’s Compensation Committee may adopt rules and regulations
to carry out the terms of the Plan. The Plan terminates on November 14, 2027 unless sooner terminated. The
2017 Plan is administered by a committee of the Board (“Compensation Committee”) which determines the persons to whom
awards will be granted, the number of awards to be granted and the specific terms of each grant, including the vesting thereof,
subject to the provisions of th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The aggregate fair market value (determined at the time of the grant) of stock for which
an employee may exercise Incentive Stock Options under all plans of the Company shall not exceed $1,000,000 per calendar year.
If any employee shall have the right to exercise any options in excess of $100,000 during any calendar year, the options in excess
of $100,000 shall be deemed to be Non-Statutory Stock Options, including prices, duration, transferability and limitations on
exercise. The
Company issued Non-Statutory Stock Options pursuant to contractual agreements with non-employees. Options granted under the
agreements are expensed when the related service or product is provided. 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ments. The
following table presents the weighted-average assumptions used to estimate the fair values of the stock options granted during
the years ended December 31, 2018 and 2017:
2018 2017
Risk
Free Interest Rate 2.30 % 1.90 %
Expected Volatility 200.50 % 199.20 %
Expected Life (in
years) 5.0 5.0
Dividend Yield 0 % 0 %
Weighted average
estimated fair value of
options during the
period $ 0.17 $ 0.07 The
following table summarizes the activities for the Company’s stock options for the year ended December 31, 2018 and 2017:
Options
Outstanding
Weighted
-
Average
Remaining Aggregate
Weighted- Contractual Intrinsic
Number
of Average Term Value (in
000’)
Shares Exercise
Price (in
years) (1)
Balance as of December 31,
2016 3,282,647 $ 0.52
Granted 19,950,000 0.07
Forfeited/cancelled (1,219,117 ) 0.48
Balance December 31, 2017 22,013,529 $ 0.11
Granted 1,600,000 $ 0.27
Exercised (5,000,000 ) $ 0.07
Balance December 31, 2018 18,613,529 $ 0.14 3.9
Exercisable at December 31, 2018 16,596,863 $ 0.13 3.9 $2,113
(1) The aggregate intrinsic value is calculated
as the difference between the exercise price of the underlying awards and the quoted price of the Company’s common stock
for options that were in-the-money at each respective period. During the years ended December 31, 2018 and 2017, the
aggregate intrinsic value of options exercised under the Company’s stock option plans was $2,113,368 and $3,480,567,
respectively. The
following table summarizes the activities for the Company’s unvested stock options for the year ended December 31, 2018
and 2017:
Unvested
Options
Weighted
-
Average
Grant
Number
of Unvested Date
Exercise Price
Options
Balance
December 31, 2016 - $ -
Granted 19,950,000 0.07
Vested (16,833,333 ) 0.07
Cancelled/forfeited/expired (450,000 ) 0.08
Balance December
31, 2017 2,666,667 $ 0.06
Granted 1,600,000 0.27
Vested (2,250,001 ) 0.10
Balance December
31, 2018 2,016,666 $ 0.18 During
the year ended December 31, 2017, 19,950,000 options were granted a weighted average exercise price of $0.07 with a term of five
years. Of the 19,950,000 options, 450,000 options were issued to a director with a three-month vesting period, 10,000,000
to the Chairman of the Board vesting immediately, 7,000,000 were issued to the Chief Executive Officer of which 5,000,000 vested
immediately and 2,000,000 vest over a period of two years and 2,000,000 were issued to a director vesting over a six month period.
In February 2017, the Company also issued 500,000 options to purchase common stock to a
consultant which vested immediately. During
the year ended December 31, 2018, the Company amended the consulting agreement held with its Chief Operating Officer and granted
him 1,000,000 stock options with an exercise price of $0.2102 with 500,000 stock options vesting immediately and the remaining
500,000 stock options vesting on February 28, 2019 subject to continuing to provide consulting services. In
January 2018, the Chairman of the Board made a cashless exercise of 5,000,000 options related to services in 2017, whereby the
Chairman disposed of 972,222 shares to the Company as part of his exercise, amounting to an issuance of 4,027,778 shares, see
Note 7. In
November 2018, 600,000 options were granted a weighted average exercise price of $0.37 with a term of five years. Of the
600,000 options, 500,000 options were issued to an employee of the Company vesting monthly over a six-month period, 100,000 to
the Chief Financial Officer vesting quarterly over a one-year period. For
the years ended December 31, 2018 and 2017, the Company expensed $329,193 and $1,295,741 with respect to the options. As
of December 31, 2018, there was $198,438 unrecognized compensation cost related to outstanding stock options expected to vest
over the weighted average of 3.9 years. The
following table summarizes the activities for the Company’s warrants for the year ended December 31, 2018 and 2017:
Warrants
Outstanding
Number
of Shares Weighted- Average Exercise Price Weighted
- Average Remaining Contractual Term in
years) Aggregate Intrinsic Value (in
000's) (1)
Balance, December 31, 2016 9,216,451 $ 1.82
Issued 33,080,629 0.20
Cancelled/Forfeited (10,004,500 ) 0.40
Balance, December 31, 2017 32,292,580 $ 0.30
Issued 18,727,769 0.15
Exercised (22,809,908 ) 0.11
Expired (1,019,608 ) 0.07
Cancelled/Forfeited (4,950,000 ) 0.40
Balance, December 31, 2018 22,240,833 $ 0.31 3.70
Exercisable at December 31, 2018 22,240,833 $ 0.31 3.70 $ 1,858
(1) The aggregate intrinsic value is calculated
as the difference between the exercise price of the underlying warrants and the closing stock price of $0.22 for our common
stock on December 31, 2018. All
warrants were vested on the date of grant. During
the year ended December 31, 2017, holders of Series C Preferred Stock and 3,087,500 warrants exchanged these securities for 6,175,000
shares of common stock. See Note 7. During
the year ended December 31, 2017, holders of Series D Preferred Stock and 667,000 warrants exchanged these securities for 1,985,716
shares of common stock. See Note 7. During
the year ended December 31, 2017, the Company issued 19,451,575 warrants to purchase common stock with an exercise price of $0.15
in connection to the sale of units occurring during the year. See Note 7. During
the year ended December 31, 2017, the Company issued 4,402,079 warrants to purchase common stock with an exercise price of $0.15
in connection with the settlement or related party note payables. The fair value of the warrants accounted for in Additional
Paid in Capital, for the year ended December 31, 2017, was $113,586. See Note 7. During
the year ended December 31, 2017, a director was issued and then cancelled 6,250,000 warrants to purchase common stock in connection
with the settlement of the related party note payable. During
the year ended December 31, 2017, a director was issued 1,000,000 warrants to purchase common stock at an exercise price of $0.40
in connection with the issuance of notes payable. During
the year ended December 31, 2017, the Company issued 1,976,975 warrants to directors of the Board to purchase common stock at
an exercise price of $0.15 in connection with services provided. See Note 7. For
the year ended December 31, 2018, the Company has received gross proceeds of $1,153,645 for the purchase of 16,513,311 shares
of common stock and 16,513,311 warrants in relation to the private placement. See Note 7. In
January 2018, the Company issued 1,749,683 shares of common stock and 1,749,683 warrants with an exercise price of $0.15 to Mr.
Klapper relating to the Note payable conversion that took place in June 2017. Additionally, 3,700,000 warrants were forfeited.
See Note 5. During
the year ended December 31, 2018, in relation to the Settlement Agreement, the Company issued 464,775 warrants at an exercise
price of $0.15 which were paid for in 2014 but had not been previously issued. See Note 7. For
the year ended December 31, 2018, 20,787,784
shares of warrants were exercised and a total of 20,787,784 shares of common stock were issued for gross proceeds of $2,079,345.
See Note 7. In
January 2018, a member of the Board exercised 104,876 warrants with an exercise price of $0.15 and a total of 104,876 shares of
common stock were issued for gross proceeds of $15,731, see Note 7. In
April 2018, the former Chief Executive Officer of the Company exercised 100,000 warrants at an exercise price of $0.01 for gross
proceeds of $1,000 resulting in an issuance of 100,000 shares, see Note 7. On
July 31, 2018, a member of the Board exercised 1,439,524 warrants held by an entity under his control at an exercise price of
$0.15 per share for a total price of $215,929. See note 7. In
August 2018, a warrant holder, made a cashless exercise of 366,047 warrants, whereby the warrant holder disposed of 190,386 shares
to the Company as part of this exercise, amounting to an issuance of 175,661 shares. In
October 2018, a warrant holder, made a cashless exercise of 11,678 warrants, whereby the warrant holder disposed of 4,680 shares
to the Company as part of this exercise, amounting to an issuance of 6,998 shares. During
the year ended December 31, 2018 an additional 1,250,000 warrants were forfeited in relation to a note payable conversion occurring
in the prior year.</t>
  </si>
  <si>
    <t>DEBT FORGIVENESS</t>
  </si>
  <si>
    <t>Debt Forgiveness</t>
  </si>
  <si>
    <t>NOTE
9 – DEBT FORGIVENESS During
the year ended December 31, 2018 the Company negotiated with certain vendors regarding balances outstanding for prior year services
resulting in a Gain on accounts payable forgiveness included in the Statement of Operations for $352,008.</t>
  </si>
  <si>
    <t>OPERATING LEASES</t>
  </si>
  <si>
    <t>Leases [Abstract]</t>
  </si>
  <si>
    <t>NOTE
10 – OPERATING LEASES For
the year ended December 31, 2018 and 2017, total rent expense under leases amounted to $12,395 and $12,674. At December 31,
2018, the Company was not obligated under any non-cancelable operating leases.</t>
  </si>
  <si>
    <t>MAJOR CUSTOMERS/VENDORS</t>
  </si>
  <si>
    <t>Risks and Uncertainties [Abstract]</t>
  </si>
  <si>
    <t>NOTE
11 – MAJOR CUSTOMERS/VENDORS During
the year ended December 31, 2018, four customers accounted for 100.0% of total sales. During the year ended December
31, 2017 there were no sales. Generally, a substantial percentage of the Company's sales has been made to a small number of customers
and is typically on an open account basis. During
the years ended December 31, 2018 and 2017, the Company purchased 100.0% of pigment from one vendor. Additionally, during the
years ended December 31, 2018 and 2017, the Company purchased 100.0% of canisters from one vendor. As
of December 31, 2018, two customers accounted for 100% of total accounts receivable.</t>
  </si>
  <si>
    <t>SUBSEQUENT EVENTS</t>
  </si>
  <si>
    <t>Subsequent Events [Abstract]</t>
  </si>
  <si>
    <t>NOTE
12 – SUBSEQUENT EVENTS In
January 2019, 20,000 shares of Series A Convertible Preferred Stock were converted into 400,000 shares of the Company’s
Common Stock. On
February 27, 2019 three Board Members provided their resignations as members of the Company’s Board of Directors, effective
March 1, 2019. On
March 5, 2019 the Company appointed Mr. Eugene Robin to the Company’s Board of Directors. On
March 20, 2019 the Company granted three directors the option of each receiving 240,000 shares of restricted stock or 240,000
restricted units, either of which shall vest over a one-year period in equal increments from March 15, 2019. Each of the directors
elected to receive restricted stock awards. In
March 2019, the Company appointed Dr. Arthur Laffer to its Board of Directors and granted 240,000 shares of restricted which shall
vest over a one-year period in equal quarterly increments from March 15, 2019. In
March 2019, 20,000 shares of Series A Convertible Preferred Stock were converted into 400,000 shares of the Company’s Common
Stock.</t>
  </si>
  <si>
    <t>SUMMARY OF SIGNIFICANT ACCOUNTING POLICIES (Policies)</t>
  </si>
  <si>
    <t>Nature of Business</t>
  </si>
  <si>
    <t>Nature
of Business The
Company was incorporated in the State of Nevada on November 10, 1999. The Company is based in Rochester, New York and its
common stock, par value $0.001 per share, is traded on the over-the-counter market and quoted on the OTCQB. The
Company is a technology pioneer in the anti-counterfeiting industry. This broad market encompasses counterfeiting of physical
and material goods and products, as well as counterfeiting of identity in digital transactions. The Company is able to deliver
security solutions for identification and authentication of people, products and packaging in a variety of applications in the
security field for physical transactions and owns digital patents which are in the same field. The products can be used to manage
and issue secure credentials, including national IDs, passports, driver licenses and access control credentials, as well as comprehensive
authentication security software to secure physical and logical access to facilities, computer networks, internet sites and mobile
applications. The
Company’s activities are subject to significant risks and uncertainties, including the need to secure additional funding
to further develop the Company’s patents.</t>
  </si>
  <si>
    <t>Basis of Presentation</t>
  </si>
  <si>
    <t>Basis
of Presentation The
accompanying financial statements are presented in accordance with accounting principles generally accepted in the United States
of America.</t>
  </si>
  <si>
    <t>Change in Accounting Principle</t>
  </si>
  <si>
    <t>Change
in Accounting Principle In
July 2017, the FASB issued ASU 2017-11. Part I relates to the accounting for certain financial instruments with down round features
in Subtopic 815-40, which is considered in determining whether an equity-linked financial instrument qualifies for a scope exception
from derivative accounting. Down round features are features of certain equity-linked instruments (or embedded features) that
result in the strike price being reduced based on the pricing of future equity offerings.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In the case where the exception from derivative accounting does not apply, warrants must be accounted for as a liability and recorded
at fair value at the date of grant and re-valued at the end of each reporting period. The
Company’s warrants and embedded conversion feature on its preferred stock (see Notes 6 and 7) include anti-dilution provisions
characterized as down round features and have previously been accounted for as liabilities, with the fair value of the liabilities
remeasured at each reporting date and the change in liabilities recorded as other non-operating income or loss. The Company had
recorded a “Warrant liability” and “Embedded derivative liability” of $623,462, in the aggregate, and
gain on the change in fair value of warrants and embedded derivative liability of $11,301,203, in the aggregate, in its “Accumulated
deficit” as reported in its Balance Sheets for the year ended December 31, 2016 relating to the warrant liability and embedded
derivative liability. The
following table details the approximate fair value measurements within the fair value hierarchy of the Company’s derivative
liabilities using Level 3 inputs:
Total
Balance,
January 1, 2016 $ 1,802,375
Series C embedded
derivative fair value, February 2016 1,235,000
Effect of conversion
of Series C Preferred Stock on embedded derivative liability (350,500 )
Series C warrant
liability fair value, February 2016 1,767,576
Series D embedded
derivative fair value, October 2016 42,521
Series D warrant
liability fair value, October 2016 181,942
Change
in fair value of derivative liabilities (4,055,452 )
Balance, December
31, 2016 623,462
Cumulative
adjustments related to change in accounting principle, January 1, 2017 (623,462 )
Balance,
December 31, 2017 $ — Except
for the down round features in the warrants and embedded conversion feature, the warrants and embedded conversion feature would
have been classified in equity under the guidance in Subtopic 815-40 and therefore qualify for the scope exception in ASU 2017-11.
As permitted, the Company elected to adopt the accounting principles prescribed by ASU 2017-11 for the year ending December 31,
2017 and has recorded a cumulative-effect adjustment stemming from a change in accounting principle in its financial statements
for the year ended December 31, 2017 measured retrospectively to the beginning of 2017. The cumulative effect adjustment appears
at the beginning of 2017 in the Company’s Statement of Changes in Stockholders Deficit. The results of operations for the
Company for year ended December 31, 2017 reflects application of the change in accounting principle from the beginning of 2017. The
following table details the impact stemming from the cumulative effect of the change in accounting principle on the Company’s
Balance Sheets as of the beginning of 2017.
Balance
Sheet Accounts Impacted by As Cumulative Reported
after the
Embedded
derivative liability $ 228,718 $ (228,718 ) $ -
Warrant liability 394,744 (394,744 ) -
Additional paid in
capital 40,469,272 11,924,665 52,393,937
Accumulated deficit (41,644,545 ) (11,301,203 ) (52,945,748 ) Because
the Company has retroactively applied the change in accounting principle discussed above to the beginning of 2017, the Company
is no longer reporting warrant derivative gains or losses for the warrants and embedded conversion feature beginning in 2017.</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Fair Value of Financial Instruments</t>
  </si>
  <si>
    <t>Fair
Value of Financial Instruments The
Company’s financial instruments consist of accounts receivable, accounts payable and accrued expenses, notes payable, embedded
derivative liability and warrant liability. The carrying value of accounts receivable,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t>
  </si>
  <si>
    <t>Cash and Cash Equivalents</t>
  </si>
  <si>
    <t>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t>
  </si>
  <si>
    <t>Concentration of Credit Risk Involving Cash and Cash Equivalents</t>
  </si>
  <si>
    <t>Concentration
of Credit Risk Involving Cash and Cash Equivalents The
Company’s cash and cash equivalents are held at one financial institution. At times, the Company’s deposits may exceed
Federal Deposit Insurance Corporation (FDIC) coverage limits. The Company has not experienced any losses from maintaining cash
accounts in excess of federally insured limits.</t>
  </si>
  <si>
    <t>Allowance for Doubtful Accounts</t>
  </si>
  <si>
    <t>Allowance
for Doubtful Accounts The
Company considers allowances for doubtful accounts for estimated losses that may result from the inability of the Company’s
customers to make required payments. If the financial condition of the Company’s customers were to deteriorate, resulting
in an impairment of their ability to make payments, such allowances may be required.</t>
  </si>
  <si>
    <t>Inventory Inventory
principally consists of canisters and pigments and is stated at the lower of cost (determined by the first-in, first-out method)
or market.</t>
  </si>
  <si>
    <t>Property and Equipment</t>
  </si>
  <si>
    <t>Property
and Equipment Property
and equipment is stated at cost. Depreciation is computed using the straight-line method over the estimated useful lives of the
assets, principally five to seven year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t>
  </si>
  <si>
    <t>Patents and Trademarks</t>
  </si>
  <si>
    <t>Patents
and Trademarks The
current patent and trademark portfolios consist of 10 granted US patents and 1 granted European patent validated in 4 countries,
3 pending US and foreign patent applications, 1 registered US trademark, and 13 pending US and foreign trademark applications.
Costs associated with the registration and legal defense of the patents have been capitalized and are amortized on a straight-line
basis over the estimated lives of the patents which were determined to be 17 to 19 years.</t>
  </si>
  <si>
    <t>Long-Lived Assets</t>
  </si>
  <si>
    <t>Long-Lived
Assets The
Company evaluates the recoverability of its long-lived assets in accordance with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t>
  </si>
  <si>
    <t>Related Parties</t>
  </si>
  <si>
    <t>Related
Parties Related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During the
year ended December 31, 2018, the Company incurred $30,000 related to consulting services performed by a Director of the Board
included in General and administrative on the Statement of Operations.</t>
  </si>
  <si>
    <t>Capitalized Software</t>
  </si>
  <si>
    <t>Capitalized Software Costs
incurred in connection with the development of software related to our proprietary digital products are accounted for in accordance
with the Financial Accounting Standards Board Accounting Standards Codification ("ASC") 985 “Costs of Software to Be
Sold, Leased or Marketed.” Costs incurred prior to the establishment of technological feasibility are charged to research
and development expense. Software development costs are capitalized after a product is determined to be technologically feasible
and is in the process of being developed for market. Amortization of capitalized software development costs begins once the product
is available to the market. Capitalized software development costs are amortized over the estimated life of the related product,
generally three years, using the straight-line method. The Company will evaluate its software assets for impairment whenever events
or change in circumstances indicate that the carrying amount of such assets may not be recoverable. As of December 31, 2018, the
Company capitalized $70,231. As of December 31, 2017, the Company had not capitalized any software development costs. The Company
has not incurred a depreciation charge as the software was not available for use as of December 31, 2018.</t>
  </si>
  <si>
    <t>Notes Payable with detachable warrants</t>
  </si>
  <si>
    <t>Notes
Payable with detachable warrants In
accordance with FASB ASC 470-20, “Debt with Conversion and Other Options,” the proceeds of notes payable with detachable
stock purchase warrants have been allocated between the two based on the relative fair values of the debt instrument without the
warrants and of the warrants themselves at the time of issuance. The portion allocated to the warrants has been accounted
for as a discount to the notes payable, and amortized over the term of the notes.</t>
  </si>
  <si>
    <t>Revenue Recognition</t>
  </si>
  <si>
    <t>Revenue
Recognition The
Company accounts for revenues according to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the year ended December 31, 2018, the Company’s revenues were primarily made up of revenue generated from printing labels
with the Company’s technology.</t>
  </si>
  <si>
    <t>Income Taxes</t>
  </si>
  <si>
    <t>Income
Taxes The
Company follows FASB ASC 740, “Income Taxes,”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4 through 2017 remain subject to examination by major tax jurisdictions.</t>
  </si>
  <si>
    <t>Stock-based Payments</t>
  </si>
  <si>
    <t>Stock-based
Payments The
Company accounts for stock-based compensation under the provisions of FASB ASC 718, “Compensation—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FASB ASC 505-50, “Equity-Based
Payments to Non-Employees” (“FASB ASC 505-50”). Under FASB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the Company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t>
  </si>
  <si>
    <t>Advertising Costs</t>
  </si>
  <si>
    <t>Advertising
Costs Advertising
costs are expensed as incurred. Advertising costs were approximately $3,987 and $550 for the years ended December 31, 2018
and 2017 and are included in Sales and Marketing on the Statement of Operations.</t>
  </si>
  <si>
    <t>Research and Development Costs</t>
  </si>
  <si>
    <t>Research
and Development Costs In
accordance with FASB ASC 730, research and development costs are expensed when incurred. Research and development costs for the
years ended December 31, 2018 and 2017 were $187,655 and $128,044.</t>
  </si>
  <si>
    <t>Basic and Diluted Net Income per Share of Common Stock</t>
  </si>
  <si>
    <t>Basic
and Diluted Net Income per Share of Common Stock The
Company follows FASB ASC 260, “Earnings Per Share,” when reporting Earnings Per Share resulting in the presentation
of basic and diluted earnings per share. Because the Company reported a net loss for each of the years presented, common
stock equivalents, including preferred stock, stock options and warrants were anti-dilutive; therefore, the amounts reported for
basic and diluted loss per share were the same. For
the year ended December 31, 2018 and 2017, there were shares potentially issuable, that could dilute basic earnings per share
in the future that were excluded from the calculation of diluted earnings per share because their inclusion would have been anti-dilutive
to the Company’s losses during the years presented. For
the year ended December 31, 2018 there were approximately 54,173,000 anti-dilutive shares consisting of 22,241,000
relating to warrants, 18,614,000 relating to options and 13,318,000 relating to preferred share agreements. 32,292,000
relating to warrants, 22,013,000 relating to options and 14,307,000 relating to preferred share agreements.</t>
  </si>
  <si>
    <t>Segment Information</t>
  </si>
  <si>
    <t>Segment
Information The
Company is organized and operates as one operating segment wherein the Company’s patented technologies are utilized to address
counterfeiting issues. In accordance with FASB ASC 280, “Segment Reporting” (“FASB ASC 280”), the chief
operating decision-maker has been identified as the Chief Executive Officer, who reviews operating results to make decisions about
allocating resources and assessing performance for the entire Company. Since the Company operates in one segment and provides
one group of similar products, all financial segment and product line information required by FASB ASC 280 can be found in the
financial statements.</t>
  </si>
  <si>
    <t>Recently Adopted Accounting Pronouncements</t>
  </si>
  <si>
    <t xml:space="preserve">Recently
Adopted Accounting Pronouncements In
July 2017, the Financial Accounting Standards Board (“FASB”) issued ASU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 public Entities and Certain Mandatorily Redeemable Non-controlling Interests with a Scope Exception”
(“ASU 2017-11”). Part I relates to the accounting or certain financial instruments with down round features in Subtopic
815-40, which is considered in determining whether an equity-linked financial instrument qualifies for a scope exception from
derivative accounting. Down Round features are features of certain equity-linked instruments (or embedded features) that result
in the strike price being reduced based on the pricing of future equity offerings. An entity still is required to determine whether
instruments would be classified as equity under the guidance in Subtopic 815-40 in determining whether they qualify for that scope
exception. If they do qualify, freestanding instruments with down round features are no longer classified as liabilities. ASU
2017-11 is effective for annual reporting periods beginning after December 15, 2018, including interim periods within that reporting
period. Early adoption is permitted and may be applied on a retrospective basis, including in an interim period. The Company early
adopted ASU 2017-11 during the interim period ended December 31, 2017 and retrospectively applied the adoption from January 1,
2017 (see Note 1, Change in Accounting Principle). </t>
  </si>
  <si>
    <t>Going Concern</t>
  </si>
  <si>
    <t>Going
Concern The
Company has suffered recurring losses from operations and negative cash flows from operations. These conditions raise substantial
doubt about the Company’s ability to continue as a going concern.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sale of common shares. The Company’s business plans are dependent on the ability to raise capital through private
placements of our common stock and/or preferred stock, through the possible exercise of outstanding options and warrants,
through debt financing and/or through future public offering of our securities. However, management cannot provide any
assurances that the Company will be successful in accomplishing any of its plans. The Company’s existing cash resources
are sufficient to sustain the Company’s operations during the next six months, however the Company may need to raise additional
funds in the future in order to expand our business or if sales do not meet our internal budget.</t>
  </si>
  <si>
    <t>SUMMARY OF SIGNIFICANT ACCOUNTING POLICIES (Tables)</t>
  </si>
  <si>
    <t>Schedule of fair value measurements within the fair value hierarchy of the company’s derivative liabilities using Level 3 inputs</t>
  </si>
  <si>
    <t xml:space="preserve">The
following table details the approximate fair value measurements within the fair value hierarchy of the Company’s derivative
liabilities using Level 3 inputs:
Total
Balance,
January 1, 2016 $ 1,802,375
Series C embedded
derivative fair value, February 2016 1,235,000
Effect of conversion
of Series C Preferred Stock on embedded derivative liability (350,500 )
Series C warrant
liability fair value, February 2016 1,767,576
Series D embedded
derivative fair value, October 2016 42,521
Series D warrant
liability fair value, October 2016 181,942
Change
in fair value of derivative liabilities (4,055,452 )
Balance, December
31, 2016 623,462
Cumulative
adjustments related to change in accounting principle, January 1, 2017 (623,462 )
Balance,
December 31, 2017 $ — </t>
  </si>
  <si>
    <t>Schedule of Cumulative effect of Change in Accounting Principle</t>
  </si>
  <si>
    <t>The
following table details the impact stemming from the cumulative effect of the change in accounting principle on the Company’s
Balance Sheets as of the beginning of 2017.
Balance
Sheet Accounts Impacted by As Cumulative Reported
after the
Embedded
derivative liability $ 228,718 $ (228,718 ) $ -
Warrant liability 394,744 (394,744 ) -
Additional paid in
capital 40,469,272 11,924,665 52,393,937
Accumulated deficit (41,644,545 ) (11,301,203 ) (52,945,748 )</t>
  </si>
  <si>
    <t>PROPERTY AND EQUIPMENT (Tables)</t>
  </si>
  <si>
    <t>Schedule of property and equipment</t>
  </si>
  <si>
    <t xml:space="preserve">Equipment
consists of the following:
Year
ended December 31,
2018 2017
Software,
furniture and fixtures $ 200,000 $ 200,000
Equipment 3,223 3,223
Total 203,223 203,223
Less:
accumulated depreciation (203,223 ) (203,223 )
Balance $ - $ - </t>
  </si>
  <si>
    <t>INCOME TAXES (Tables)</t>
  </si>
  <si>
    <t>Schedule of reconciliation of federal statutory tax rate</t>
  </si>
  <si>
    <t xml:space="preserve">The
reconciliation of income tax expense computed at the U.S. federal statutory rate to the income tax provision for the years ended
December 31, 2018 and 2017 is as follows (in thousands)
Year
Ended December 31
US 2018 2017
Income
before income taxes $ (2,932 ) $ (3,385 )
Taxes under statutory
US tax rates (616 ) (1,202 )
Increase (decrease)
in taxes resulting from:
Increase (decrease)
in valuation allowance (92 ) 1,346
Non-deductible changes
in derivative liability and share based transactions - 1
All other 857 -
State
taxes (149 ) (145 )
Income
tax expense $ - $ - </t>
  </si>
  <si>
    <t>Schedule of deferred tax assets and liabilities</t>
  </si>
  <si>
    <t xml:space="preserve">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December
31,
2018 2017
US
Net
operating loss $ 8,316 $ 7,035
Share based compensation 447 1,800
Reserves
and accruals (21 ) -
Gross
deferred tax assets 8,742 8,835
Less
valuation allowance (8,742 ) (8,835 )
Total
deferred tax assets - -
Deferred tax liabilities:
Total
deferred tax liabilities - -
Net
deferred tax assets / (liabilities) $ - $ - </t>
  </si>
  <si>
    <t>NOTES PAYABLE (Tables)</t>
  </si>
  <si>
    <t>Schedule of notes Payable</t>
  </si>
  <si>
    <t>Notes
payable consists of the following as of December 31:
Year
ended December 31,
2018 2017
Series
A notes payable; interest at 8% per annum; principal and $ - $ 50,000
Less:
current portion - (50,000 )
Balance $ - $ -</t>
  </si>
  <si>
    <t>STOCK OPTIONS, RESTRICTED STOCK AND WARRANTS (Tables)</t>
  </si>
  <si>
    <t>Schedule of weighted-average assumptions estimate the fair values of stock options granted</t>
  </si>
  <si>
    <t xml:space="preserve">The following table
presents the weighted-average assumptions used to estimate the fair values of the stock options granted during the years ended
December 31, 2018 and 2017:
2018 2017
Risk Free Interest Rate 2.30 % 1.90 %
Expected Volatility 200.50 % 199.20 %
Expected Life (in years) 5.0 5.0
Dividend Yield 0 % 0 %
Weighted average estimated fair value of
options during the period $ 0.17 $ 0.07 </t>
  </si>
  <si>
    <t>Schedule of Stock option activity</t>
  </si>
  <si>
    <t>The following table summarizes the activities for the Company’s
stock options for the year ended December 31, 2018 and 2017:
Options Outstanding
Weighted -
Average
Remaining Aggregate
Weighted- Contractual Intrinsic
Number of Average Term
Value (in 000’)
Shares Exercise Price (in years) (1)
Balance as of December 31, 2016 3,282,647 $ 0.52
Granted 19,950,000 0.07
Forfeited/cancelled (1,219,117 ) 0.48
Balance December 31, 2017 22,013,529 $ 0.11
Granted 1,600,000 $ 0.27
Exercised (5,000,000 ) $ 0.07
Balance December 31, 2018 18,613,529 $ 0.14 3.9
Exercisable at December 31, 2018 16,596,863 $ 0.13 3.9 $2,113
(1) The aggregate intrinsic value is calculated as the difference between the exercise price of the underlying awards and the quoted price of the Company’s common stock for options that were in-the-money at each respective period. During the years ended December 31, 2018 and 2017, the aggregate intrinsic value of options exercised under the Company’s stock option plans was $2,113,368 and $3,480,567, respectively.</t>
  </si>
  <si>
    <t>Summary of the activities of unvested stock options</t>
  </si>
  <si>
    <t xml:space="preserve">The
following table summarizes the activities for the Company’s unvested stock options for the year ended December 31, 2018
and 2017:
Unvested
Options
Weighted
-
Average
Grant
Number
of Unvested Date
Exercise Price
Options
Balance
December 31, 2016 - $ -
Granted 19,950,000 0.07
Vested (16,833,333 ) 0.07
Cancelled/forfeited/expired (450,000 ) 0.08
Balance December
31, 2017 2,666,667 $ 0.06
Granted 1,600,000 0.27
Vested (2,250,001 ) 0.10
Balance December
31, 2018 2,016,666 $ 0.18 </t>
  </si>
  <si>
    <t>Schedule of warrant activity</t>
  </si>
  <si>
    <t>The following table summarizes the activities
for the Company’s warrants for the year ended December 31, 2018 and 2017:
Warrants Outstanding
Number of Shares
Weighted- Average Exercise Price
Weighted - Average Remaining Contractual Term in years)
Aggregate Intrinsic Value (in 000's) (1)
Balance, December 31, 2016 9,216,451 $ 1.82
Issued 33,080,629 0.20
Cancelled/Forfeited (10,004,500 ) 0.40
Balance, December 31, 2017 32,292,580 $ 0.30
Issued 18,727,769 0.15
Exercised (22,809,908 ) 0.11
Expired (1,019,608 ) 0.07
Cancelled/Forfeited (4,950,000 ) 0.40
Balance, December 31, 2018 22,240,833 $ 0.31 3.70
Exercisable at December 31, 2018 22,240,833 $ 0.31 3.70 $ 1,858
(1) The aggregate intrinsic value is calculated as the difference between the exercise price of the underlying warrants and the closing stock price of $0.22 for our common stock on December 31, 2018.</t>
  </si>
  <si>
    <t>SUMMARY OF SIGNIFICANT ACCOUNTING POLICIES (Details) - USD ($)</t>
  </si>
  <si>
    <t>Dec. 31, 2016</t>
  </si>
  <si>
    <t>Dec. 31, 2015</t>
  </si>
  <si>
    <t>New Accounting Pronouncements or Change in Accounting Principle [Line Items]</t>
  </si>
  <si>
    <t>Embedded derivative liability</t>
  </si>
  <si>
    <t>Reported After Effect Of Change In Accountingt [Member]</t>
  </si>
  <si>
    <t>Cumulative Effect Adjustment [Member]</t>
  </si>
  <si>
    <t>Warrant liability</t>
  </si>
  <si>
    <t>Previously Reported [Member]</t>
  </si>
  <si>
    <t>SUMMARY OF SIGNIFICANT ACCOUNTING POLICIES (Details 1) - USD ($)</t>
  </si>
  <si>
    <t>Beginning balance</t>
  </si>
  <si>
    <t>Series C embedded derivative fair value, February 2016</t>
  </si>
  <si>
    <t>Effect of conversion of Series C Preferred Stock on embedded derivative liability</t>
  </si>
  <si>
    <t>Series C warrant liability fair value, February 2016</t>
  </si>
  <si>
    <t>Series D embedded derivative fair value, October 2016</t>
  </si>
  <si>
    <t>Series D warrant liability fair value, October 2016</t>
  </si>
  <si>
    <t>Change in fair value of derivative liabilities</t>
  </si>
  <si>
    <t>Cumulative adjustments related to change in accounting principle, January 1, 2017</t>
  </si>
  <si>
    <t>Ending balance</t>
  </si>
  <si>
    <t>SUMMARY OF SIGNIFICANT ACCOUNTING POLICIES (Details Narrative)</t>
  </si>
  <si>
    <t>Dec. 31, 2018USD ($)PatentsSegments$ / sharesshares</t>
  </si>
  <si>
    <t>Dec. 31, 2017USD ($)$ / sharesshares</t>
  </si>
  <si>
    <t>Dec. 31, 2016USD ($)</t>
  </si>
  <si>
    <t>Dec. 31, 2015USD ($)</t>
  </si>
  <si>
    <t>Restructuring Cost and Reserve [Line Items]</t>
  </si>
  <si>
    <t>Common stock, par value | $ / shares</t>
  </si>
  <si>
    <t>Warrant liability and embedded derivative liability</t>
  </si>
  <si>
    <t>Amortization method of patents</t>
  </si>
  <si>
    <t>Straight-line method</t>
  </si>
  <si>
    <t>Capitalized software development costs</t>
  </si>
  <si>
    <t>Advertising costs</t>
  </si>
  <si>
    <t>Research and development costs</t>
  </si>
  <si>
    <t>Anti-dilutive common stock equivalents, excluded from the calculation of earnings per share | shares</t>
  </si>
  <si>
    <t>Number of operating segment | Segments</t>
  </si>
  <si>
    <t>Warrant [Member]</t>
  </si>
  <si>
    <t>Stock Options [Member]</t>
  </si>
  <si>
    <t>Preferred share agreements [Member]</t>
  </si>
  <si>
    <t>Director [Member]</t>
  </si>
  <si>
    <t>Patents [Member]</t>
  </si>
  <si>
    <t>Number of patents granted | Patents</t>
  </si>
  <si>
    <t>Number of provisional patent applications pending | Patents</t>
  </si>
  <si>
    <t>Patents [Member] | US</t>
  </si>
  <si>
    <t>Trademarks [Member]</t>
  </si>
  <si>
    <t>Minimum [Member]</t>
  </si>
  <si>
    <t>Estimated useful lives of property and equipment</t>
  </si>
  <si>
    <t>5 years</t>
  </si>
  <si>
    <t>Minimum [Member] | Patents [Member]</t>
  </si>
  <si>
    <t>Estimated lives of patents</t>
  </si>
  <si>
    <t>17 years</t>
  </si>
  <si>
    <t>Maximum [Member]</t>
  </si>
  <si>
    <t>7 years</t>
  </si>
  <si>
    <t>Maximum [Member] | Patents [Member]</t>
  </si>
  <si>
    <t>19 years</t>
  </si>
  <si>
    <t>PROPERTY AND EQUIPMENT (Details) - USD ($)</t>
  </si>
  <si>
    <t>Property, Plant and Equipment, Net [Abstract]</t>
  </si>
  <si>
    <t>Software, furniture and fixtures</t>
  </si>
  <si>
    <t>Equipment</t>
  </si>
  <si>
    <t>Less: Accumulated depreciation</t>
  </si>
  <si>
    <t>Balance</t>
  </si>
  <si>
    <t>PROPERTY AND EQUIPMENT (Details Narrative) - USD ($)</t>
  </si>
  <si>
    <t>Depreciation of property and equipment</t>
  </si>
  <si>
    <t>PATENTS AND TRADEMARKS (Details Narrative) - Patents And Trademark [Member] - USD ($)</t>
  </si>
  <si>
    <t>Finite-Lived Intangible Assets [Line Items]</t>
  </si>
  <si>
    <t>Capitalized patent costs and trademarks</t>
  </si>
  <si>
    <t>Amortization expense</t>
  </si>
  <si>
    <t>INCOME TAXES (Details) - USD ($)</t>
  </si>
  <si>
    <t>Income before income taxes</t>
  </si>
  <si>
    <t>Taxes under statutory US tax rates</t>
  </si>
  <si>
    <t>Increase (decrease) in taxes resulting from:</t>
  </si>
  <si>
    <t>Increase (decrease) in valuation allowance</t>
  </si>
  <si>
    <t>Non-deductible changes in derivative liability and share based transactions</t>
  </si>
  <si>
    <t>All other</t>
  </si>
  <si>
    <t>State taxes</t>
  </si>
  <si>
    <t>Income tax expense</t>
  </si>
  <si>
    <t>INCOME TAXES (Details 1) - USD ($)</t>
  </si>
  <si>
    <t>Net operating loss</t>
  </si>
  <si>
    <t>Share based compensation</t>
  </si>
  <si>
    <t>Reserves and accruals</t>
  </si>
  <si>
    <t>Gross deferred tax assets</t>
  </si>
  <si>
    <t>Less valuation allowance</t>
  </si>
  <si>
    <t>Total deferred tax assets</t>
  </si>
  <si>
    <t>Deferred tax liabilities:</t>
  </si>
  <si>
    <t>Total deferred tax liabilities</t>
  </si>
  <si>
    <t>Net deferred tax assets / (liabilities)</t>
  </si>
  <si>
    <t>INCOME TAXES (Details Narrative) - USD ($)</t>
  </si>
  <si>
    <t>Operating Loss Carryforwards [Line Items]</t>
  </si>
  <si>
    <t>Provisional decrease to deferred tax assets and liabilities</t>
  </si>
  <si>
    <t>Fedral [Member]</t>
  </si>
  <si>
    <t>Net operating loss ("NOL")</t>
  </si>
  <si>
    <t>State [Member]</t>
  </si>
  <si>
    <t>Federal Statutory Rate</t>
  </si>
  <si>
    <t>35.00%</t>
  </si>
  <si>
    <t>21.00%</t>
  </si>
  <si>
    <t>NOTES PAYABLE (Details) - USD ($)</t>
  </si>
  <si>
    <t>Jun. 30, 2017</t>
  </si>
  <si>
    <t>Debt Instrument [Line Items]</t>
  </si>
  <si>
    <t>Less: current portion</t>
  </si>
  <si>
    <t>Series A Notes Payable Due At Maturity In October 2011 (Past Due) [Member]</t>
  </si>
  <si>
    <t>Notes Payable [Member]</t>
  </si>
  <si>
    <t>NOTES PAYABLE (Details Narrative)</t>
  </si>
  <si>
    <t>Apr. 13, 2017USD ($)</t>
  </si>
  <si>
    <t>Jan. 31, 2018$ / sharesshares</t>
  </si>
  <si>
    <t>Jun. 30, 2017USD ($)$ / sharesshares</t>
  </si>
  <si>
    <t>May 31, 2017USD ($)</t>
  </si>
  <si>
    <t>Apr. 26, 2017USD ($)</t>
  </si>
  <si>
    <t>Mar. 28, 2017USD ($)$ / sharesshares</t>
  </si>
  <si>
    <t>Feb. 13, 2017USD ($)$ / sharesshares</t>
  </si>
  <si>
    <t>Jan. 31, 2017USD ($)$ / sharesshares</t>
  </si>
  <si>
    <t>Oct. 28, 2009USD ($)</t>
  </si>
  <si>
    <t>Dec. 31, 2018USD ($)$ / sharesshares</t>
  </si>
  <si>
    <t>Jul. 31, 2018$ / shares</t>
  </si>
  <si>
    <t>Jul. 27, 2018$ / shares</t>
  </si>
  <si>
    <t>Mar. 31, 2018shares</t>
  </si>
  <si>
    <t>Proceeds from issuance of notes payable</t>
  </si>
  <si>
    <t>Debt conversion, converted amount</t>
  </si>
  <si>
    <t>Exercise price (in dollars per share) | $ / shares</t>
  </si>
  <si>
    <t>Interest expense</t>
  </si>
  <si>
    <t>Note payable balance</t>
  </si>
  <si>
    <t>Accrued interest</t>
  </si>
  <si>
    <t>Warrant value</t>
  </si>
  <si>
    <t>Increase decrease in notes payable</t>
  </si>
  <si>
    <t>Shares issued on conversion of debt (in shares) | shares</t>
  </si>
  <si>
    <t>Common Stock payable [Member]</t>
  </si>
  <si>
    <t>Sale of units [Member]</t>
  </si>
  <si>
    <t>Number of common stock called by warrants (in shares) | shares</t>
  </si>
  <si>
    <t>Related party note payables [Member]</t>
  </si>
  <si>
    <t>Maximum [Member] | Warrant [Member]</t>
  </si>
  <si>
    <t>Board of Director [Member]</t>
  </si>
  <si>
    <t>Board of Director [Member] | Common Stock [Member]</t>
  </si>
  <si>
    <t>Board of Director [Member] | Warrant [Member]</t>
  </si>
  <si>
    <t>Two directors [Member] | Warrant [Member]</t>
  </si>
  <si>
    <t>Director [Member] | Related party note payables [Member]</t>
  </si>
  <si>
    <t>Director [Member] | Issaunce of notes payable [Member]</t>
  </si>
  <si>
    <t>Fair value of warrant liability</t>
  </si>
  <si>
    <t>Notes Payable [Member] | Expected Life [Member]</t>
  </si>
  <si>
    <t>Expected warrant term</t>
  </si>
  <si>
    <t>Notes Payable [Member] | Transaction One [Member]</t>
  </si>
  <si>
    <t>Notes Payable [Member] | Warrant [Member]</t>
  </si>
  <si>
    <t>Interest rate, notes payable</t>
  </si>
  <si>
    <t>10.00%</t>
  </si>
  <si>
    <t>Notes Payable [Member] | Warrant [Member] | Dividend Yield [Member]</t>
  </si>
  <si>
    <t>Fair value, measurement input</t>
  </si>
  <si>
    <t>Notes Payable [Member] | Loan [Member]</t>
  </si>
  <si>
    <t>Notes Payable [Member] | Loan [Member] | Board of Director [Member]</t>
  </si>
  <si>
    <t>Financing [Member]</t>
  </si>
  <si>
    <t>Investment in common stock</t>
  </si>
  <si>
    <t>Promissory Note [Member] | Loan [Member]</t>
  </si>
  <si>
    <t>CONVERTIBLE PREFERRED STOCK (Details Narrative) - USD ($)</t>
  </si>
  <si>
    <t>Apr. 14, 2017</t>
  </si>
  <si>
    <t>May 30, 2017</t>
  </si>
  <si>
    <t>Preferred stock, voting rights</t>
  </si>
  <si>
    <t>Each share of Series A and B has limited voting rights,is entitled to participate with the common stock on liquidation and holders of Series A and B have beneficial ownership limitations.</t>
  </si>
  <si>
    <t>Convertible Preferred Stock, authorized (in shares)</t>
  </si>
  <si>
    <t>Convertible Preferred Stock, outstanding (in shares)</t>
  </si>
  <si>
    <t>Conversion of stock, shares converted (in shares)</t>
  </si>
  <si>
    <t>Conversion of shares of preferred stock to common stock (in shares)</t>
  </si>
  <si>
    <t>Dividends</t>
  </si>
  <si>
    <t>Accretion of deemed distribution</t>
  </si>
  <si>
    <t>Conversion of preferred stock, shares</t>
  </si>
  <si>
    <t>Percentage of outstanding shares</t>
  </si>
  <si>
    <t>87.00%</t>
  </si>
  <si>
    <t>SeriesCConvertiblePreferredStockMember | Board of Director [Member]</t>
  </si>
  <si>
    <t>Number of shares issued</t>
  </si>
  <si>
    <t>SeriesCConvertiblePreferredStockMember | Common Stock [Member]</t>
  </si>
  <si>
    <t>SeriesCConvertiblePreferredStockMember | Warrant [Member]</t>
  </si>
  <si>
    <t>Series D Convertible Preferred Stock [Member] | Common Stock [Member]</t>
  </si>
  <si>
    <t>Series D Convertible Preferred Stock [Member] | Warrant [Member]</t>
  </si>
  <si>
    <t>STOCKHOLDERS' EQUITY (Details Narrative) - USD ($)</t>
  </si>
  <si>
    <t>Oct. 31, 2018</t>
  </si>
  <si>
    <t>Aug. 31, 2018</t>
  </si>
  <si>
    <t>Jul. 31, 2018</t>
  </si>
  <si>
    <t>Jul. 27, 2018</t>
  </si>
  <si>
    <t>Mar. 31, 2018</t>
  </si>
  <si>
    <t>Aug. 09, 2017</t>
  </si>
  <si>
    <t>Apr. 30, 2018</t>
  </si>
  <si>
    <t>Jan. 31, 2018</t>
  </si>
  <si>
    <t>Common stock issued</t>
  </si>
  <si>
    <t>Proceeds from issuance of convertible stock</t>
  </si>
  <si>
    <t>Exercise price (in dollars per share)</t>
  </si>
  <si>
    <t>Net proceeds from isssurance of common stock</t>
  </si>
  <si>
    <t>Common stock closing price</t>
  </si>
  <si>
    <t>Shares issued during period (in shares)</t>
  </si>
  <si>
    <t>Incurred amount</t>
  </si>
  <si>
    <t>Exercised total share price</t>
  </si>
  <si>
    <t>Compensation expense</t>
  </si>
  <si>
    <t>Stock Based Compensation, Shares</t>
  </si>
  <si>
    <t>Legal cost</t>
  </si>
  <si>
    <t>Compensation expenses for non employee directors</t>
  </si>
  <si>
    <t>Private Placement [Member]</t>
  </si>
  <si>
    <t>Proceeds From Issuance of Private Placement</t>
  </si>
  <si>
    <t>Number of share cancelled</t>
  </si>
  <si>
    <t>Third Party [Member]</t>
  </si>
  <si>
    <t>Related Party [Member]</t>
  </si>
  <si>
    <t>Common stock sold</t>
  </si>
  <si>
    <t>Common stock sold, value</t>
  </si>
  <si>
    <t>Restricted stock awards granted</t>
  </si>
  <si>
    <t>Common Stock [Member] | Common stock and warrant [Member]</t>
  </si>
  <si>
    <t>Warrant term</t>
  </si>
  <si>
    <t>Issuance of shares cashless exercise of options related to services</t>
  </si>
  <si>
    <t>Board of Director [Member] | Common stock and warrant [Member]</t>
  </si>
  <si>
    <t>Gross proceeds from isssurance of common stock</t>
  </si>
  <si>
    <t>Board of Director [Member] | Private Placement [Member]</t>
  </si>
  <si>
    <t>Board of Director [Member] | Settlement Agreement [Member]</t>
  </si>
  <si>
    <t>Amount of Settlement paid</t>
  </si>
  <si>
    <t>Number of common stock called by warrants (in shares)</t>
  </si>
  <si>
    <t>Board of Director [Member] | Common Stock [Member] | Common stock and warrant [Member]</t>
  </si>
  <si>
    <t>Two Members Of Board [Member]</t>
  </si>
  <si>
    <t>Restricted stock of vested, shares</t>
  </si>
  <si>
    <t>Consulting service agreement [Member]</t>
  </si>
  <si>
    <t>Restricted Stock Units (RSUs) [Member] | Consulting service agreement [Member]</t>
  </si>
  <si>
    <t>Restricted stock units, Expense</t>
  </si>
  <si>
    <t>Restricted stock of vested, amount</t>
  </si>
  <si>
    <t>Restricted Stock Awards [Member]</t>
  </si>
  <si>
    <t>Warrant [Member] | Common stock and warrant [Member]</t>
  </si>
  <si>
    <t>Warrant [Member] | Private Placement [Member]</t>
  </si>
  <si>
    <t>Warrant [Member] | Two directors [Member]</t>
  </si>
  <si>
    <t>Warrant [Member] | Board of Director [Member]</t>
  </si>
  <si>
    <t>Exercised total price</t>
  </si>
  <si>
    <t>Number of cashless exercise of warrants</t>
  </si>
  <si>
    <t>Number of disposed share</t>
  </si>
  <si>
    <t>Number of issuance share</t>
  </si>
  <si>
    <t>Warrant [Member] | Board of Director [Member] | Common stock and warrant [Member]</t>
  </si>
  <si>
    <t>Warrant [Member] | Officer [Member]</t>
  </si>
  <si>
    <t>Warrants exercisable Price</t>
  </si>
  <si>
    <t>Stock issued</t>
  </si>
  <si>
    <t>Warrant [Member] | Consulting service agreement [Member] | Two directors [Member]</t>
  </si>
  <si>
    <t>Stock and warrants issued during period, value</t>
  </si>
  <si>
    <t>Restricted Stock [Member]</t>
  </si>
  <si>
    <t>Unrecognized compensation cost</t>
  </si>
  <si>
    <t>Restricted Stock [Member] | Two Director [Member]</t>
  </si>
  <si>
    <t>Restricted Stock [Member] | Director and Chief Executive Officer [Member]</t>
  </si>
  <si>
    <t>Restricted stock awards granted term</t>
  </si>
  <si>
    <t>1 year</t>
  </si>
  <si>
    <t>Employee Stock Option [Member] | Warrant [Member] | Chief Executive Officer [Member]</t>
  </si>
  <si>
    <t>Employee Stock Option [Member] | Board of Director [Member]</t>
  </si>
  <si>
    <t>Number of warrant issued</t>
  </si>
  <si>
    <t>Sale of units [Member] | Directors of Board and relatives of directors of Board [Member]</t>
  </si>
  <si>
    <t>STOCK OPTIONS, RESTRICTED STOCK AND WARRANTS (Details) - $ / shares</t>
  </si>
  <si>
    <t>Risk Free Interest Rate</t>
  </si>
  <si>
    <t>2.30%</t>
  </si>
  <si>
    <t>1.90%</t>
  </si>
  <si>
    <t>Expected Volatility</t>
  </si>
  <si>
    <t>200.50%</t>
  </si>
  <si>
    <t>199.20%</t>
  </si>
  <si>
    <t>Expected Life (in years)</t>
  </si>
  <si>
    <t>Dividend Yield</t>
  </si>
  <si>
    <t>0.00%</t>
  </si>
  <si>
    <t>Weighted average estimated fair value of options during the period</t>
  </si>
  <si>
    <t>STOCK OPTIONS, RESTRICTED STOCK AND WARRANTS (Details 1) - USD ($)</t>
  </si>
  <si>
    <t>Nov. 30, 2018</t>
  </si>
  <si>
    <t>Nov. 18, 2018</t>
  </si>
  <si>
    <t>Number of Shares:</t>
  </si>
  <si>
    <t>Granted</t>
  </si>
  <si>
    <t>Weighted Average Exercise Price:</t>
  </si>
  <si>
    <t>Aggregate Intrinsic Value:</t>
  </si>
  <si>
    <t>Balance as of December 31, 2018</t>
  </si>
  <si>
    <t>Balance, beginning</t>
  </si>
  <si>
    <t>Exercised</t>
  </si>
  <si>
    <t>Forfeited/cancelled</t>
  </si>
  <si>
    <t>Balance, ending</t>
  </si>
  <si>
    <t>Excercisable</t>
  </si>
  <si>
    <t>Exercisable</t>
  </si>
  <si>
    <t>Weighted Average Remaining Contractual Term:</t>
  </si>
  <si>
    <t>3 years 10 months 24 days</t>
  </si>
  <si>
    <t>Exercisable as of December 31, 2018</t>
  </si>
  <si>
    <t>The aggregate intrinsic value is calculated as the difference between the exercise price of the underlying awards and the quoted price of the Company's common stock for options that were in-the-money at each respective period.During the years ended December 31, 2018 and 2017, the aggregate intrinsic value of options exercised under the Company's stock option plans was $2,113,368 and $3,480,567, respectively.</t>
  </si>
  <si>
    <t>STOCK OPTIONS, RESTRICTED STOCK AND WARRANTS (Details 2) - $ / shares</t>
  </si>
  <si>
    <t>Number of Shares</t>
  </si>
  <si>
    <t>Nonvested Stock Options [Member]</t>
  </si>
  <si>
    <t>Balance, Beginning</t>
  </si>
  <si>
    <t>Vested</t>
  </si>
  <si>
    <t>Cancelled/forfeited/expired</t>
  </si>
  <si>
    <t>Balance, Ending</t>
  </si>
  <si>
    <t>Weighted-Average Grant Date Fair Value</t>
  </si>
  <si>
    <t>STOCK OPTIONS, RESTRICTED STOCK AND WARRANTS (Details 3) - USD ($)</t>
  </si>
  <si>
    <t>Issued</t>
  </si>
  <si>
    <t>Expired</t>
  </si>
  <si>
    <t>Cancelled/Forfeited</t>
  </si>
  <si>
    <t>Forfeited/canceled</t>
  </si>
  <si>
    <t>Outstanding, ending</t>
  </si>
  <si>
    <t>Weighted- Average Remaining Contractual Term:</t>
  </si>
  <si>
    <t>3 years 8 months 12 days</t>
  </si>
  <si>
    <t>Closing stock price</t>
  </si>
  <si>
    <t>The aggregate intrinsic value is calculated as the difference between the exercise price of the underlying warrants and the closing stock price of $0.22 for our common stock on December 31, 2018.</t>
  </si>
  <si>
    <t>STOCK OPTIONS, RESTRICTED STOCK AND WARRANTS (Details Narrative) - USD ($)</t>
  </si>
  <si>
    <t>Feb. 28, 2019</t>
  </si>
  <si>
    <t>Feb. 28, 2017</t>
  </si>
  <si>
    <t>Dec. 17, 2003</t>
  </si>
  <si>
    <t>Share-based Compensation Arrangement by Share-based Payment Award [Line Items]</t>
  </si>
  <si>
    <t>Option, expense</t>
  </si>
  <si>
    <t>Weighted average exercise price, granted</t>
  </si>
  <si>
    <t>Shares issued during period value</t>
  </si>
  <si>
    <t>Weighted average exercise price</t>
  </si>
  <si>
    <t>Weighted avarage contractual term</t>
  </si>
  <si>
    <t>Weighted avarage grant contractual term</t>
  </si>
  <si>
    <t>Stock options expected to vest, weighted average</t>
  </si>
  <si>
    <t>Aggregate intrinsic value of options exercised</t>
  </si>
  <si>
    <t>Aggregate intrensic value</t>
  </si>
  <si>
    <t>Warrants issued in conjunction with related party notes payable</t>
  </si>
  <si>
    <t>Proceeds from issuance of common stock</t>
  </si>
  <si>
    <t>Shares issued in conversion of debt</t>
  </si>
  <si>
    <t>Number of warrants exercised</t>
  </si>
  <si>
    <t>Series C Convertible Preferred Stock [Member] | Common Stock [Member]</t>
  </si>
  <si>
    <t>Preferred stock converted in to common stock</t>
  </si>
  <si>
    <t>Chairman of Board [Member]</t>
  </si>
  <si>
    <t>Disposed shares related to services</t>
  </si>
  <si>
    <t>Chief Executive Officer [Member]</t>
  </si>
  <si>
    <t>2 years</t>
  </si>
  <si>
    <t>6 months</t>
  </si>
  <si>
    <t>Consultant [Member]</t>
  </si>
  <si>
    <t>Number of options issued</t>
  </si>
  <si>
    <t>Employee [Member]</t>
  </si>
  <si>
    <t>Forfeited warrants</t>
  </si>
  <si>
    <t>Mr. Klapper [Member]</t>
  </si>
  <si>
    <t>Exercise price, description</t>
  </si>
  <si>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t>
  </si>
  <si>
    <t>Stock Options [Member] | Board of Director [Member]</t>
  </si>
  <si>
    <t>Stock Options [Member] | Chief Executive Officer [Member] | Warrant [Member]</t>
  </si>
  <si>
    <t>Stock Options [Member] | Consulting Agreement [Member] | Chief Operating Officer [Member]</t>
  </si>
  <si>
    <t>Stock Options [Member] | Consulting Agreement [Member] | Chief Operating Officer [Member] | Subsequent Event [Member]</t>
  </si>
  <si>
    <t>Warrant [Member] | Series C Convertible Preferred Stock [Member]</t>
  </si>
  <si>
    <t>Warrant [Member] | Series D Convertible Preferred Stock [Member]</t>
  </si>
  <si>
    <t>Warrant [Member] | Member of Board [Member]</t>
  </si>
  <si>
    <t>Warrant [Member] | Director [Member] | Notes Payable [Member]</t>
  </si>
  <si>
    <t>Warrant [Member] | Director [Member]</t>
  </si>
  <si>
    <t>Warrant [Member] | Mr. Klapper [Member]</t>
  </si>
  <si>
    <t>Related party note payables [Member] | Director [Member]</t>
  </si>
  <si>
    <t>Stock Option 2003 Plan [Member]</t>
  </si>
  <si>
    <t>Number of shares authorized to be granted under plan</t>
  </si>
  <si>
    <t>Stock Option 2013 Plan [Member] | Stock Options, Restricted Stock and Units, and Other Stock-based Awards [Member]</t>
  </si>
  <si>
    <t>DEBT FORGIVENESS (Details Narrative)</t>
  </si>
  <si>
    <t>Dec. 31, 2018USD ($)</t>
  </si>
  <si>
    <t>OPERATING LEASES (Details Narrative) - USD ($)</t>
  </si>
  <si>
    <t>Total rent expense under leases</t>
  </si>
  <si>
    <t>MAJOR CUSTOMERS/VENDORS (Details Narrative)</t>
  </si>
  <si>
    <t>Dec. 31, 2018CustomersVendors</t>
  </si>
  <si>
    <t>Dec. 31, 2017Vendors</t>
  </si>
  <si>
    <t>Number of major customers accounting for 100% of annual sales | Customers</t>
  </si>
  <si>
    <t>Number of major vendors accounting for 100% of pigment purchases | Vendors</t>
  </si>
  <si>
    <t>Number of major vendors accounting for 100% of canisters purchases | Vendors</t>
  </si>
  <si>
    <t>Number of major customers accounting for 100% of accounts receivable | Customers</t>
  </si>
  <si>
    <t>SUBSEQUENT EVENTS (Details Narrative) - shares</t>
  </si>
  <si>
    <t>Mar. 20, 2019</t>
  </si>
  <si>
    <t>Mar. 31, 2019</t>
  </si>
  <si>
    <t>Jan. 31, 2019</t>
  </si>
  <si>
    <t>Subsequent Event [Line Items]</t>
  </si>
  <si>
    <t>Number of shares granted</t>
  </si>
  <si>
    <t>Subsequent Event [Member] | Three Director [Member]</t>
  </si>
  <si>
    <t>Vesting period</t>
  </si>
  <si>
    <t>Subsequent Event [Member] | Three Director [Member] | Restricted Stock [Member]</t>
  </si>
  <si>
    <t>Subsequent Event [Member] | Three Director [Member] | Restricted Stock Units (RSUs) [Member]</t>
  </si>
  <si>
    <t>Subsequent Event [Member] | Dr. Arthur Laffer [Member]</t>
  </si>
  <si>
    <t>Subsequent Event [Member] | Dr. Arthur Laffer [Member] | Restricted Stock [Member]</t>
  </si>
  <si>
    <t>Subsequent Event [Member] | Series A Convertible Preferred Stock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5</v>
      </c>
    </row>
    <row r="14" spans="1:4">
      <c r="A14" s="4" t="s">
        <v>24</v>
      </c>
      <c r="B14" s="4" t="s">
        <v>15</v>
      </c>
    </row>
    <row r="15" spans="1:4">
      <c r="A15" s="4" t="s">
        <v>25</v>
      </c>
      <c r="B15" s="4" t="s">
        <v>26</v>
      </c>
    </row>
    <row r="16" spans="1:4">
      <c r="A16" s="4" t="s">
        <v>27</v>
      </c>
      <c r="B16" s="4" t="s">
        <v>28</v>
      </c>
    </row>
    <row r="17" spans="1:4">
      <c r="A17" s="4" t="s">
        <v>29</v>
      </c>
      <c r="B17" s="4" t="s">
        <v>15</v>
      </c>
    </row>
    <row r="18" spans="1:4">
      <c r="A18" s="4" t="s">
        <v>30</v>
      </c>
      <c r="D18" s="5" t="n">
        <v>13434238</v>
      </c>
    </row>
    <row r="19" spans="1:4">
      <c r="A19" s="4" t="s">
        <v>31</v>
      </c>
      <c r="C19" s="6" t="n">
        <v>103963166</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1</v>
      </c>
    </row>
    <row r="2" spans="1:2">
      <c r="B2" s="2" t="s">
        <v>2</v>
      </c>
    </row>
    <row r="3" spans="1:2">
      <c r="A3" s="3" t="s">
        <v>205</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42</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row r="24" spans="1:2">
      <c r="A24" s="4" t="s">
        <v>280</v>
      </c>
      <c r="B24" s="4" t="s">
        <v>281</v>
      </c>
    </row>
    <row r="25" spans="1:2">
      <c r="A25" s="4" t="s">
        <v>282</v>
      </c>
      <c r="B25" s="4" t="s">
        <v>283</v>
      </c>
    </row>
    <row r="26" spans="1:2">
      <c r="A26" s="4" t="s">
        <v>284</v>
      </c>
      <c r="B26" s="4" t="s">
        <v>285</v>
      </c>
    </row>
    <row r="27" spans="1:2">
      <c r="A27" s="4" t="s">
        <v>286</v>
      </c>
      <c r="B27"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673201</v>
      </c>
      <c r="C3" s="5" t="n">
        <v>693001</v>
      </c>
    </row>
    <row r="4" spans="1:3">
      <c r="A4" s="4" t="s">
        <v>40</v>
      </c>
      <c r="B4" s="6" t="n">
        <v>30373</v>
      </c>
    </row>
    <row r="5" spans="1:3">
      <c r="A5" s="4" t="s">
        <v>41</v>
      </c>
      <c r="B5" s="6" t="n">
        <v>25781</v>
      </c>
      <c r="C5" s="6" t="n">
        <v>18668</v>
      </c>
    </row>
    <row r="6" spans="1:3">
      <c r="A6" s="4" t="s">
        <v>42</v>
      </c>
      <c r="B6" s="6" t="n">
        <v>41982</v>
      </c>
    </row>
    <row r="7" spans="1:3">
      <c r="A7" s="4" t="s">
        <v>43</v>
      </c>
      <c r="B7" s="6" t="n">
        <v>1771337</v>
      </c>
      <c r="C7" s="6" t="n">
        <v>711669</v>
      </c>
    </row>
    <row r="8" spans="1:3">
      <c r="A8" s="3" t="s">
        <v>44</v>
      </c>
    </row>
    <row r="9" spans="1:3">
      <c r="A9" s="4" t="s">
        <v>45</v>
      </c>
      <c r="B9" s="6" t="n">
        <v>209049</v>
      </c>
      <c r="C9" s="6" t="n">
        <v>191507</v>
      </c>
    </row>
    <row r="10" spans="1:3">
      <c r="A10" s="4" t="s">
        <v>46</v>
      </c>
      <c r="B10" s="6" t="n">
        <v>70231</v>
      </c>
    </row>
    <row r="11" spans="1:3">
      <c r="A11" s="4" t="s">
        <v>47</v>
      </c>
      <c r="B11" s="6" t="n">
        <v>2050617</v>
      </c>
      <c r="C11" s="6" t="n">
        <v>903176</v>
      </c>
    </row>
    <row r="12" spans="1:3">
      <c r="A12" s="3" t="s">
        <v>48</v>
      </c>
    </row>
    <row r="13" spans="1:3">
      <c r="A13" s="4" t="s">
        <v>49</v>
      </c>
      <c r="B13" s="6" t="n">
        <v>411211</v>
      </c>
      <c r="C13" s="6" t="n">
        <v>923202</v>
      </c>
    </row>
    <row r="14" spans="1:3">
      <c r="A14" s="4" t="s">
        <v>50</v>
      </c>
      <c r="B14" s="6" t="n">
        <v>69041</v>
      </c>
    </row>
    <row r="15" spans="1:3">
      <c r="A15" s="4" t="s">
        <v>51</v>
      </c>
      <c r="C15" s="6" t="n">
        <v>50000</v>
      </c>
    </row>
    <row r="16" spans="1:3">
      <c r="A16" s="4" t="s">
        <v>52</v>
      </c>
      <c r="B16" s="4" t="s">
        <v>53</v>
      </c>
      <c r="C16" s="6" t="n">
        <v>122478</v>
      </c>
    </row>
    <row r="17" spans="1:3">
      <c r="A17" s="4" t="s">
        <v>54</v>
      </c>
      <c r="B17" s="6" t="n">
        <v>480252</v>
      </c>
      <c r="C17" s="6" t="n">
        <v>1095680</v>
      </c>
    </row>
    <row r="18" spans="1:3">
      <c r="A18" s="3" t="s">
        <v>55</v>
      </c>
    </row>
    <row r="19" spans="1:3">
      <c r="A19" s="4" t="s">
        <v>56</v>
      </c>
      <c r="B19" s="6" t="n">
        <v>102203</v>
      </c>
      <c r="C19" s="6" t="n">
        <v>53522</v>
      </c>
    </row>
    <row r="20" spans="1:3">
      <c r="A20" s="4" t="s">
        <v>57</v>
      </c>
      <c r="B20" s="6" t="n">
        <v>60844796</v>
      </c>
      <c r="C20" s="6" t="n">
        <v>56198126</v>
      </c>
    </row>
    <row r="21" spans="1:3">
      <c r="A21" s="4" t="s">
        <v>58</v>
      </c>
      <c r="B21" s="6" t="n">
        <v>-113389</v>
      </c>
      <c r="C21" s="6" t="n">
        <v>-113389</v>
      </c>
    </row>
    <row r="22" spans="1:3">
      <c r="A22" s="4" t="s">
        <v>59</v>
      </c>
      <c r="B22" s="6" t="n">
        <v>-59263550</v>
      </c>
      <c r="C22" s="6" t="n">
        <v>-56331088</v>
      </c>
    </row>
    <row r="23" spans="1:3">
      <c r="A23" s="4" t="s">
        <v>55</v>
      </c>
      <c r="B23" s="6" t="n">
        <v>1570365</v>
      </c>
      <c r="C23" s="6" t="n">
        <v>-192504</v>
      </c>
    </row>
    <row r="24" spans="1:3">
      <c r="A24" s="4" t="s">
        <v>60</v>
      </c>
      <c r="B24" s="6" t="n">
        <v>2050617</v>
      </c>
      <c r="C24" s="6" t="n">
        <v>903176</v>
      </c>
    </row>
    <row r="25" spans="1:3">
      <c r="A25" s="4" t="s">
        <v>61</v>
      </c>
    </row>
    <row r="26" spans="1:3">
      <c r="A26" s="3" t="s">
        <v>55</v>
      </c>
    </row>
    <row r="27" spans="1:3">
      <c r="A27" s="4" t="s">
        <v>62</v>
      </c>
      <c r="B27" s="6" t="n">
        <v>305</v>
      </c>
      <c r="C27" s="6" t="n">
        <v>325</v>
      </c>
    </row>
    <row r="28" spans="1:3">
      <c r="A28" s="4" t="s">
        <v>55</v>
      </c>
      <c r="B28" s="6" t="n">
        <v>305</v>
      </c>
      <c r="C28" s="6" t="n">
        <v>325</v>
      </c>
    </row>
    <row r="29" spans="1:3">
      <c r="A29" s="4" t="s">
        <v>63</v>
      </c>
    </row>
    <row r="30" spans="1:3">
      <c r="A30" s="3" t="s">
        <v>55</v>
      </c>
    </row>
    <row r="31" spans="1:3">
      <c r="A31" s="4" t="s">
        <v>62</v>
      </c>
      <c r="B31" s="4" t="s">
        <v>53</v>
      </c>
      <c r="C31" s="4" t="s">
        <v>53</v>
      </c>
    </row>
    <row r="32" spans="1:3">
      <c r="A32" s="4" t="s">
        <v>55</v>
      </c>
      <c r="B32" s="4" t="s">
        <v>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08</v>
      </c>
    </row>
    <row r="4" spans="1:2">
      <c r="A4" s="4" t="s">
        <v>294</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21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2</v>
      </c>
    </row>
    <row r="3" spans="1:2">
      <c r="A3" s="3" t="s">
        <v>217</v>
      </c>
    </row>
    <row r="4" spans="1:2">
      <c r="A4" s="4" t="s">
        <v>302</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6</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13</v>
      </c>
      <c r="B1" s="2" t="s">
        <v>2</v>
      </c>
      <c r="C1" s="2" t="s">
        <v>37</v>
      </c>
      <c r="D1" s="2" t="s">
        <v>314</v>
      </c>
      <c r="E1" s="2" t="s">
        <v>315</v>
      </c>
    </row>
    <row r="2" spans="1:5">
      <c r="A2" s="3" t="s">
        <v>316</v>
      </c>
    </row>
    <row r="3" spans="1:5">
      <c r="A3" s="4" t="s">
        <v>317</v>
      </c>
      <c r="B3" s="5" t="n">
        <v>623462</v>
      </c>
      <c r="C3" s="4" t="s">
        <v>53</v>
      </c>
      <c r="D3" s="5" t="n">
        <v>623462</v>
      </c>
      <c r="E3" s="5" t="n">
        <v>1802375</v>
      </c>
    </row>
    <row r="4" spans="1:5">
      <c r="A4" s="4" t="s">
        <v>57</v>
      </c>
      <c r="B4" s="6" t="n">
        <v>60844796</v>
      </c>
      <c r="C4" s="6" t="n">
        <v>56198126</v>
      </c>
    </row>
    <row r="5" spans="1:5">
      <c r="A5" s="4" t="s">
        <v>59</v>
      </c>
      <c r="B5" s="5" t="n">
        <v>-59263550</v>
      </c>
      <c r="C5" s="6" t="n">
        <v>-56331088</v>
      </c>
    </row>
    <row r="6" spans="1:5">
      <c r="A6" s="4" t="s">
        <v>318</v>
      </c>
    </row>
    <row r="7" spans="1:5">
      <c r="A7" s="3" t="s">
        <v>316</v>
      </c>
    </row>
    <row r="8" spans="1:5">
      <c r="A8" s="4" t="s">
        <v>57</v>
      </c>
      <c r="C8" s="6" t="n">
        <v>52393937</v>
      </c>
    </row>
    <row r="9" spans="1:5">
      <c r="A9" s="4" t="s">
        <v>59</v>
      </c>
      <c r="C9" s="6" t="n">
        <v>-52945748</v>
      </c>
    </row>
    <row r="10" spans="1:5">
      <c r="A10" s="4" t="s">
        <v>319</v>
      </c>
    </row>
    <row r="11" spans="1:5">
      <c r="A11" s="3" t="s">
        <v>316</v>
      </c>
    </row>
    <row r="12" spans="1:5">
      <c r="A12" s="4" t="s">
        <v>317</v>
      </c>
      <c r="C12" s="6" t="n">
        <v>-228718</v>
      </c>
    </row>
    <row r="13" spans="1:5">
      <c r="A13" s="4" t="s">
        <v>320</v>
      </c>
      <c r="C13" s="6" t="n">
        <v>-394744</v>
      </c>
    </row>
    <row r="14" spans="1:5">
      <c r="A14" s="4" t="s">
        <v>57</v>
      </c>
      <c r="C14" s="6" t="n">
        <v>11924665</v>
      </c>
    </row>
    <row r="15" spans="1:5">
      <c r="A15" s="4" t="s">
        <v>59</v>
      </c>
      <c r="C15" s="5" t="n">
        <v>-11301203</v>
      </c>
    </row>
    <row r="16" spans="1:5">
      <c r="A16" s="4" t="s">
        <v>321</v>
      </c>
    </row>
    <row r="17" spans="1:5">
      <c r="A17" s="3" t="s">
        <v>316</v>
      </c>
    </row>
    <row r="18" spans="1:5">
      <c r="A18" s="4" t="s">
        <v>317</v>
      </c>
      <c r="D18" s="6" t="n">
        <v>228718</v>
      </c>
    </row>
    <row r="19" spans="1:5">
      <c r="A19" s="4" t="s">
        <v>320</v>
      </c>
      <c r="D19" s="6" t="n">
        <v>394744</v>
      </c>
    </row>
    <row r="20" spans="1:5">
      <c r="A20" s="4" t="s">
        <v>57</v>
      </c>
      <c r="D20" s="6" t="n">
        <v>40469272</v>
      </c>
    </row>
    <row r="21" spans="1:5">
      <c r="A21" s="4" t="s">
        <v>59</v>
      </c>
      <c r="D21" s="5" t="n">
        <v>-4164454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37</v>
      </c>
      <c r="C2" s="2" t="s">
        <v>314</v>
      </c>
    </row>
    <row r="3" spans="1:3">
      <c r="A3" s="3" t="s">
        <v>205</v>
      </c>
    </row>
    <row r="4" spans="1:3">
      <c r="A4" s="4" t="s">
        <v>323</v>
      </c>
      <c r="B4" s="5" t="n">
        <v>623462</v>
      </c>
      <c r="C4" s="5" t="n">
        <v>1802375</v>
      </c>
    </row>
    <row r="5" spans="1:3">
      <c r="A5" s="4" t="s">
        <v>324</v>
      </c>
      <c r="C5" s="6" t="n">
        <v>1235000</v>
      </c>
    </row>
    <row r="6" spans="1:3">
      <c r="A6" s="4" t="s">
        <v>325</v>
      </c>
      <c r="C6" s="6" t="n">
        <v>-350500</v>
      </c>
    </row>
    <row r="7" spans="1:3">
      <c r="A7" s="4" t="s">
        <v>326</v>
      </c>
      <c r="C7" s="6" t="n">
        <v>1767576</v>
      </c>
    </row>
    <row r="8" spans="1:3">
      <c r="A8" s="4" t="s">
        <v>327</v>
      </c>
      <c r="C8" s="6" t="n">
        <v>42521</v>
      </c>
    </row>
    <row r="9" spans="1:3">
      <c r="A9" s="4" t="s">
        <v>328</v>
      </c>
      <c r="C9" s="6" t="n">
        <v>181942</v>
      </c>
    </row>
    <row r="10" spans="1:3">
      <c r="A10" s="4" t="s">
        <v>329</v>
      </c>
      <c r="C10" s="6" t="n">
        <v>-4055452</v>
      </c>
    </row>
    <row r="11" spans="1:3">
      <c r="A11" s="4" t="s">
        <v>330</v>
      </c>
      <c r="B11" s="6" t="n">
        <v>-623462</v>
      </c>
    </row>
    <row r="12" spans="1:3">
      <c r="A12" s="4" t="s">
        <v>331</v>
      </c>
      <c r="B12" s="4" t="s">
        <v>53</v>
      </c>
      <c r="C12" s="5" t="n">
        <v>62346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52"/>
    <col customWidth="1" max="3" min="3" width="37"/>
    <col customWidth="1" max="4" min="4" width="21"/>
    <col customWidth="1" max="5" min="5" width="21"/>
  </cols>
  <sheetData>
    <row r="1" spans="1:5">
      <c r="A1" s="1" t="s">
        <v>332</v>
      </c>
      <c r="B1" s="2" t="s">
        <v>1</v>
      </c>
    </row>
    <row r="2" spans="1:5">
      <c r="B2" s="2" t="s">
        <v>333</v>
      </c>
      <c r="C2" s="2" t="s">
        <v>334</v>
      </c>
      <c r="D2" s="2" t="s">
        <v>335</v>
      </c>
      <c r="E2" s="2" t="s">
        <v>336</v>
      </c>
    </row>
    <row r="3" spans="1:5">
      <c r="A3" s="3" t="s">
        <v>337</v>
      </c>
    </row>
    <row r="4" spans="1:5">
      <c r="A4" s="4" t="s">
        <v>338</v>
      </c>
      <c r="B4" s="7" t="n">
        <v>0.001</v>
      </c>
      <c r="C4" s="7" t="n">
        <v>0.001</v>
      </c>
    </row>
    <row r="5" spans="1:5">
      <c r="A5" s="4" t="s">
        <v>339</v>
      </c>
      <c r="B5" s="5" t="n">
        <v>623462</v>
      </c>
      <c r="C5" s="4" t="s">
        <v>53</v>
      </c>
      <c r="D5" s="5" t="n">
        <v>623462</v>
      </c>
      <c r="E5" s="5" t="n">
        <v>1802375</v>
      </c>
    </row>
    <row r="6" spans="1:5">
      <c r="A6" s="4" t="s">
        <v>340</v>
      </c>
      <c r="B6" s="4" t="s">
        <v>341</v>
      </c>
    </row>
    <row r="7" spans="1:5">
      <c r="A7" s="4" t="s">
        <v>117</v>
      </c>
      <c r="B7" s="4" t="s">
        <v>53</v>
      </c>
      <c r="C7" s="6" t="n">
        <v>-30000</v>
      </c>
    </row>
    <row r="8" spans="1:5">
      <c r="A8" s="4" t="s">
        <v>342</v>
      </c>
      <c r="B8" s="6" t="n">
        <v>70231</v>
      </c>
      <c r="C8" s="6" t="n">
        <v>0</v>
      </c>
    </row>
    <row r="9" spans="1:5">
      <c r="A9" s="4" t="s">
        <v>343</v>
      </c>
      <c r="B9" s="6" t="n">
        <v>3987</v>
      </c>
      <c r="C9" s="6" t="n">
        <v>550</v>
      </c>
    </row>
    <row r="10" spans="1:5">
      <c r="A10" s="4" t="s">
        <v>344</v>
      </c>
      <c r="B10" s="5" t="n">
        <v>187655</v>
      </c>
      <c r="C10" s="5" t="n">
        <v>128044</v>
      </c>
    </row>
    <row r="11" spans="1:5">
      <c r="A11" s="4" t="s">
        <v>345</v>
      </c>
      <c r="B11" s="6" t="n">
        <v>54173000</v>
      </c>
      <c r="C11" s="6" t="n">
        <v>68612000</v>
      </c>
    </row>
    <row r="12" spans="1:5">
      <c r="A12" s="4" t="s">
        <v>346</v>
      </c>
      <c r="B12" s="6" t="n">
        <v>1</v>
      </c>
    </row>
    <row r="13" spans="1:5">
      <c r="A13" s="4" t="s">
        <v>59</v>
      </c>
      <c r="B13" s="5" t="n">
        <v>-59263550</v>
      </c>
      <c r="C13" s="5" t="n">
        <v>-56331088</v>
      </c>
    </row>
    <row r="14" spans="1:5">
      <c r="A14" s="4" t="s">
        <v>347</v>
      </c>
    </row>
    <row r="15" spans="1:5">
      <c r="A15" s="3" t="s">
        <v>337</v>
      </c>
    </row>
    <row r="16" spans="1:5">
      <c r="A16" s="4" t="s">
        <v>345</v>
      </c>
      <c r="B16" s="6" t="n">
        <v>22241000</v>
      </c>
      <c r="C16" s="6" t="n">
        <v>32292000</v>
      </c>
    </row>
    <row r="17" spans="1:5">
      <c r="A17" s="4" t="s">
        <v>348</v>
      </c>
    </row>
    <row r="18" spans="1:5">
      <c r="A18" s="3" t="s">
        <v>337</v>
      </c>
    </row>
    <row r="19" spans="1:5">
      <c r="A19" s="4" t="s">
        <v>345</v>
      </c>
      <c r="B19" s="6" t="n">
        <v>18614000</v>
      </c>
      <c r="C19" s="6" t="n">
        <v>22013000</v>
      </c>
    </row>
    <row r="20" spans="1:5">
      <c r="A20" s="4" t="s">
        <v>349</v>
      </c>
    </row>
    <row r="21" spans="1:5">
      <c r="A21" s="3" t="s">
        <v>337</v>
      </c>
    </row>
    <row r="22" spans="1:5">
      <c r="A22" s="4" t="s">
        <v>345</v>
      </c>
      <c r="B22" s="6" t="n">
        <v>13318000</v>
      </c>
      <c r="C22" s="6" t="n">
        <v>14307000</v>
      </c>
    </row>
    <row r="23" spans="1:5">
      <c r="A23" s="4" t="s">
        <v>350</v>
      </c>
    </row>
    <row r="24" spans="1:5">
      <c r="A24" s="3" t="s">
        <v>337</v>
      </c>
    </row>
    <row r="25" spans="1:5">
      <c r="A25" s="4" t="s">
        <v>117</v>
      </c>
      <c r="B25" s="5" t="n">
        <v>30000</v>
      </c>
    </row>
    <row r="26" spans="1:5">
      <c r="A26" s="4" t="s">
        <v>351</v>
      </c>
    </row>
    <row r="27" spans="1:5">
      <c r="A27" s="3" t="s">
        <v>337</v>
      </c>
    </row>
    <row r="28" spans="1:5">
      <c r="A28" s="4" t="s">
        <v>352</v>
      </c>
      <c r="B28" s="6" t="n">
        <v>1</v>
      </c>
    </row>
    <row r="29" spans="1:5">
      <c r="A29" s="4" t="s">
        <v>353</v>
      </c>
      <c r="B29" s="6" t="n">
        <v>3</v>
      </c>
    </row>
    <row r="30" spans="1:5">
      <c r="A30" s="4" t="s">
        <v>354</v>
      </c>
    </row>
    <row r="31" spans="1:5">
      <c r="A31" s="3" t="s">
        <v>337</v>
      </c>
    </row>
    <row r="32" spans="1:5">
      <c r="A32" s="4" t="s">
        <v>352</v>
      </c>
      <c r="B32" s="6" t="n">
        <v>10</v>
      </c>
    </row>
    <row r="33" spans="1:5">
      <c r="A33" s="4" t="s">
        <v>355</v>
      </c>
    </row>
    <row r="34" spans="1:5">
      <c r="A34" s="3" t="s">
        <v>337</v>
      </c>
    </row>
    <row r="35" spans="1:5">
      <c r="A35" s="4" t="s">
        <v>352</v>
      </c>
      <c r="B35" s="6" t="n">
        <v>1</v>
      </c>
    </row>
    <row r="36" spans="1:5">
      <c r="A36" s="4" t="s">
        <v>353</v>
      </c>
      <c r="B36" s="6" t="n">
        <v>13</v>
      </c>
    </row>
    <row r="37" spans="1:5">
      <c r="A37" s="4" t="s">
        <v>356</v>
      </c>
    </row>
    <row r="38" spans="1:5">
      <c r="A38" s="3" t="s">
        <v>337</v>
      </c>
    </row>
    <row r="39" spans="1:5">
      <c r="A39" s="4" t="s">
        <v>357</v>
      </c>
      <c r="B39" s="4" t="s">
        <v>358</v>
      </c>
    </row>
    <row r="40" spans="1:5">
      <c r="A40" s="4" t="s">
        <v>359</v>
      </c>
    </row>
    <row r="41" spans="1:5">
      <c r="A41" s="3" t="s">
        <v>337</v>
      </c>
    </row>
    <row r="42" spans="1:5">
      <c r="A42" s="4" t="s">
        <v>360</v>
      </c>
      <c r="B42" s="4" t="s">
        <v>361</v>
      </c>
    </row>
    <row r="43" spans="1:5">
      <c r="A43" s="4" t="s">
        <v>362</v>
      </c>
    </row>
    <row r="44" spans="1:5">
      <c r="A44" s="3" t="s">
        <v>337</v>
      </c>
    </row>
    <row r="45" spans="1:5">
      <c r="A45" s="4" t="s">
        <v>357</v>
      </c>
      <c r="B45" s="4" t="s">
        <v>363</v>
      </c>
    </row>
    <row r="46" spans="1:5">
      <c r="A46" s="4" t="s">
        <v>364</v>
      </c>
    </row>
    <row r="47" spans="1:5">
      <c r="A47" s="3" t="s">
        <v>337</v>
      </c>
    </row>
    <row r="48" spans="1:5">
      <c r="A48" s="4" t="s">
        <v>360</v>
      </c>
      <c r="B48" s="4" t="s">
        <v>36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6</v>
      </c>
      <c r="B1" s="2" t="s">
        <v>2</v>
      </c>
      <c r="C1" s="2" t="s">
        <v>37</v>
      </c>
    </row>
    <row r="2" spans="1:3">
      <c r="A2" s="3" t="s">
        <v>367</v>
      </c>
    </row>
    <row r="3" spans="1:3">
      <c r="A3" s="4" t="s">
        <v>368</v>
      </c>
      <c r="B3" s="5" t="n">
        <v>200000</v>
      </c>
      <c r="C3" s="5" t="n">
        <v>200000</v>
      </c>
    </row>
    <row r="4" spans="1:3">
      <c r="A4" s="4" t="s">
        <v>369</v>
      </c>
      <c r="B4" s="6" t="n">
        <v>3223</v>
      </c>
      <c r="C4" s="6" t="n">
        <v>3223</v>
      </c>
    </row>
    <row r="5" spans="1:3">
      <c r="A5" s="4" t="s">
        <v>165</v>
      </c>
      <c r="B5" s="6" t="n">
        <v>203223</v>
      </c>
      <c r="C5" s="6" t="n">
        <v>203223</v>
      </c>
    </row>
    <row r="6" spans="1:3">
      <c r="A6" s="4" t="s">
        <v>370</v>
      </c>
      <c r="B6" s="6" t="n">
        <v>-203223</v>
      </c>
      <c r="C6" s="6" t="n">
        <v>-203223</v>
      </c>
    </row>
    <row r="7" spans="1:3">
      <c r="A7" s="4" t="s">
        <v>371</v>
      </c>
      <c r="B7" s="4" t="s">
        <v>53</v>
      </c>
      <c r="C7" s="4" t="s">
        <v>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2</v>
      </c>
      <c r="B1" s="2" t="s">
        <v>1</v>
      </c>
    </row>
    <row r="2" spans="1:3">
      <c r="B2" s="2" t="s">
        <v>2</v>
      </c>
      <c r="C2" s="2" t="s">
        <v>37</v>
      </c>
    </row>
    <row r="3" spans="1:3">
      <c r="A3" s="3" t="s">
        <v>367</v>
      </c>
    </row>
    <row r="4" spans="1:3">
      <c r="A4" s="4" t="s">
        <v>373</v>
      </c>
      <c r="B4" s="5" t="n">
        <v>0</v>
      </c>
      <c r="C4"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4</v>
      </c>
      <c r="B1" s="2" t="s">
        <v>2</v>
      </c>
      <c r="C1" s="2" t="s">
        <v>37</v>
      </c>
    </row>
    <row r="2" spans="1:3">
      <c r="A2" s="4" t="s">
        <v>65</v>
      </c>
      <c r="B2" s="5" t="n">
        <v>258294</v>
      </c>
      <c r="C2" s="5" t="n">
        <v>237331</v>
      </c>
    </row>
    <row r="3" spans="1:3">
      <c r="A3" s="4" t="s">
        <v>66</v>
      </c>
      <c r="B3" s="7" t="n">
        <v>0.001</v>
      </c>
      <c r="C3" s="7" t="n">
        <v>0.001</v>
      </c>
    </row>
    <row r="4" spans="1:3">
      <c r="A4" s="4" t="s">
        <v>67</v>
      </c>
      <c r="B4" s="6" t="n">
        <v>675000000</v>
      </c>
      <c r="C4" s="6" t="n">
        <v>675000000</v>
      </c>
    </row>
    <row r="5" spans="1:3">
      <c r="A5" s="4" t="s">
        <v>68</v>
      </c>
      <c r="B5" s="6" t="n">
        <v>102553706</v>
      </c>
      <c r="C5" s="6" t="n">
        <v>53873872</v>
      </c>
    </row>
    <row r="6" spans="1:3">
      <c r="A6" s="4" t="s">
        <v>69</v>
      </c>
      <c r="B6" s="6" t="n">
        <v>102203166</v>
      </c>
      <c r="C6" s="6" t="n">
        <v>53523332</v>
      </c>
    </row>
    <row r="7" spans="1:3">
      <c r="A7" s="4" t="s">
        <v>70</v>
      </c>
      <c r="B7" s="6" t="n">
        <v>350540</v>
      </c>
      <c r="C7" s="6" t="n">
        <v>350540</v>
      </c>
    </row>
    <row r="8" spans="1:3">
      <c r="A8" s="4" t="s">
        <v>61</v>
      </c>
    </row>
    <row r="9" spans="1:3">
      <c r="A9" s="4" t="s">
        <v>71</v>
      </c>
      <c r="B9" s="7" t="n">
        <v>0.001</v>
      </c>
      <c r="C9" s="7" t="n">
        <v>0.001</v>
      </c>
    </row>
    <row r="10" spans="1:3">
      <c r="A10" s="4" t="s">
        <v>72</v>
      </c>
      <c r="B10" s="6" t="n">
        <v>37564767</v>
      </c>
      <c r="C10" s="6" t="n">
        <v>37564767</v>
      </c>
    </row>
    <row r="11" spans="1:3">
      <c r="A11" s="4" t="s">
        <v>73</v>
      </c>
      <c r="B11" s="6" t="n">
        <v>304778</v>
      </c>
      <c r="C11" s="6" t="n">
        <v>324778</v>
      </c>
    </row>
    <row r="12" spans="1:3">
      <c r="A12" s="4" t="s">
        <v>74</v>
      </c>
      <c r="B12" s="6" t="n">
        <v>304778</v>
      </c>
      <c r="C12" s="6" t="n">
        <v>324778</v>
      </c>
    </row>
    <row r="13" spans="1:3">
      <c r="A13" s="4" t="s">
        <v>63</v>
      </c>
    </row>
    <row r="14" spans="1:3">
      <c r="A14" s="4" t="s">
        <v>71</v>
      </c>
      <c r="B14" s="7" t="n">
        <v>0.001</v>
      </c>
      <c r="C14" s="7" t="n">
        <v>0.001</v>
      </c>
    </row>
    <row r="15" spans="1:3">
      <c r="A15" s="4" t="s">
        <v>72</v>
      </c>
      <c r="B15" s="6" t="n">
        <v>85</v>
      </c>
      <c r="C15" s="6" t="n">
        <v>85</v>
      </c>
    </row>
    <row r="16" spans="1:3">
      <c r="A16" s="4" t="s">
        <v>73</v>
      </c>
      <c r="B16" s="8" t="n">
        <v>0.85</v>
      </c>
      <c r="C16" s="8" t="n">
        <v>0.92</v>
      </c>
    </row>
    <row r="17" spans="1:3">
      <c r="A17" s="4" t="s">
        <v>74</v>
      </c>
      <c r="B17" s="8" t="n">
        <v>0.85</v>
      </c>
      <c r="C17" s="8" t="n">
        <v>0.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7</v>
      </c>
    </row>
    <row r="3" spans="1:3">
      <c r="A3" s="3" t="s">
        <v>375</v>
      </c>
    </row>
    <row r="4" spans="1:3">
      <c r="A4" s="4" t="s">
        <v>376</v>
      </c>
      <c r="B4" s="5" t="n">
        <v>38505</v>
      </c>
      <c r="C4" s="5" t="n">
        <v>2650</v>
      </c>
    </row>
    <row r="5" spans="1:3">
      <c r="A5" s="4" t="s">
        <v>377</v>
      </c>
      <c r="B5" s="5" t="n">
        <v>20963</v>
      </c>
      <c r="C5" s="5" t="n">
        <v>4309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78</v>
      </c>
      <c r="B1" s="2" t="s">
        <v>1</v>
      </c>
    </row>
    <row r="2" spans="1:3">
      <c r="B2" s="2" t="s">
        <v>2</v>
      </c>
      <c r="C2" s="2" t="s">
        <v>37</v>
      </c>
    </row>
    <row r="3" spans="1:3">
      <c r="A3" s="3" t="s">
        <v>214</v>
      </c>
    </row>
    <row r="4" spans="1:3">
      <c r="A4" s="4" t="s">
        <v>379</v>
      </c>
      <c r="B4" s="5" t="n">
        <v>-2932</v>
      </c>
      <c r="C4" s="5" t="n">
        <v>-3385</v>
      </c>
    </row>
    <row r="5" spans="1:3">
      <c r="A5" s="4" t="s">
        <v>380</v>
      </c>
      <c r="B5" s="6" t="n">
        <v>-616</v>
      </c>
      <c r="C5" s="6" t="n">
        <v>-1202</v>
      </c>
    </row>
    <row r="6" spans="1:3">
      <c r="A6" s="3" t="s">
        <v>381</v>
      </c>
    </row>
    <row r="7" spans="1:3">
      <c r="A7" s="4" t="s">
        <v>382</v>
      </c>
      <c r="B7" s="6" t="n">
        <v>-92</v>
      </c>
      <c r="C7" s="6" t="n">
        <v>1346</v>
      </c>
    </row>
    <row r="8" spans="1:3">
      <c r="A8" s="4" t="s">
        <v>383</v>
      </c>
      <c r="B8" s="4" t="s">
        <v>53</v>
      </c>
      <c r="C8" s="6" t="n">
        <v>1</v>
      </c>
    </row>
    <row r="9" spans="1:3">
      <c r="A9" s="4" t="s">
        <v>384</v>
      </c>
      <c r="B9" s="6" t="n">
        <v>857</v>
      </c>
      <c r="C9" s="4" t="s">
        <v>53</v>
      </c>
    </row>
    <row r="10" spans="1:3">
      <c r="A10" s="4" t="s">
        <v>385</v>
      </c>
      <c r="B10" s="6" t="n">
        <v>-149</v>
      </c>
      <c r="C10" s="6" t="n">
        <v>-145</v>
      </c>
    </row>
    <row r="11" spans="1:3">
      <c r="A11" s="4" t="s">
        <v>386</v>
      </c>
      <c r="B11" s="4" t="s">
        <v>53</v>
      </c>
      <c r="C11" s="4" t="s">
        <v>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87</v>
      </c>
      <c r="B1" s="2" t="s">
        <v>2</v>
      </c>
      <c r="C1" s="2" t="s">
        <v>37</v>
      </c>
    </row>
    <row r="2" spans="1:3">
      <c r="A2" s="3" t="s">
        <v>214</v>
      </c>
    </row>
    <row r="3" spans="1:3">
      <c r="A3" s="4" t="s">
        <v>388</v>
      </c>
      <c r="B3" s="5" t="n">
        <v>8316</v>
      </c>
      <c r="C3" s="5" t="n">
        <v>7035</v>
      </c>
    </row>
    <row r="4" spans="1:3">
      <c r="A4" s="4" t="s">
        <v>389</v>
      </c>
      <c r="B4" s="6" t="n">
        <v>447</v>
      </c>
      <c r="C4" s="6" t="n">
        <v>1800</v>
      </c>
    </row>
    <row r="5" spans="1:3">
      <c r="A5" s="4" t="s">
        <v>390</v>
      </c>
      <c r="B5" s="6" t="n">
        <v>-21</v>
      </c>
      <c r="C5" s="4" t="s">
        <v>53</v>
      </c>
    </row>
    <row r="6" spans="1:3">
      <c r="A6" s="4" t="s">
        <v>391</v>
      </c>
      <c r="B6" s="6" t="n">
        <v>8742</v>
      </c>
      <c r="C6" s="6" t="n">
        <v>8835</v>
      </c>
    </row>
    <row r="7" spans="1:3">
      <c r="A7" s="4" t="s">
        <v>392</v>
      </c>
      <c r="B7" s="6" t="n">
        <v>-8742</v>
      </c>
      <c r="C7" s="6" t="n">
        <v>-8835</v>
      </c>
    </row>
    <row r="8" spans="1:3">
      <c r="A8" s="4" t="s">
        <v>393</v>
      </c>
      <c r="B8" s="4" t="s">
        <v>53</v>
      </c>
      <c r="C8" s="4" t="s">
        <v>53</v>
      </c>
    </row>
    <row r="9" spans="1:3">
      <c r="A9" s="3" t="s">
        <v>394</v>
      </c>
    </row>
    <row r="10" spans="1:3">
      <c r="A10" s="4" t="s">
        <v>395</v>
      </c>
      <c r="B10" s="4" t="s">
        <v>53</v>
      </c>
      <c r="C10" s="4" t="s">
        <v>53</v>
      </c>
    </row>
    <row r="11" spans="1:3">
      <c r="A11" s="4" t="s">
        <v>396</v>
      </c>
      <c r="B11" s="4" t="s">
        <v>53</v>
      </c>
      <c r="C11" s="4" t="s">
        <v>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97</v>
      </c>
      <c r="B1" s="2" t="s">
        <v>1</v>
      </c>
    </row>
    <row r="2" spans="1:3">
      <c r="B2" s="2" t="s">
        <v>2</v>
      </c>
      <c r="C2" s="2" t="s">
        <v>37</v>
      </c>
    </row>
    <row r="3" spans="1:3">
      <c r="A3" s="3" t="s">
        <v>398</v>
      </c>
    </row>
    <row r="4" spans="1:3">
      <c r="A4" s="4" t="s">
        <v>399</v>
      </c>
      <c r="C4" s="5" t="n">
        <v>6200000</v>
      </c>
    </row>
    <row r="5" spans="1:3">
      <c r="A5" s="4" t="s">
        <v>400</v>
      </c>
    </row>
    <row r="6" spans="1:3">
      <c r="A6" s="3" t="s">
        <v>398</v>
      </c>
    </row>
    <row r="7" spans="1:3">
      <c r="A7" s="4" t="s">
        <v>401</v>
      </c>
      <c r="B7" s="5" t="n">
        <v>36900000</v>
      </c>
    </row>
    <row r="8" spans="1:3">
      <c r="A8" s="4" t="s">
        <v>402</v>
      </c>
    </row>
    <row r="9" spans="1:3">
      <c r="A9" s="3" t="s">
        <v>398</v>
      </c>
    </row>
    <row r="10" spans="1:3">
      <c r="A10" s="4" t="s">
        <v>401</v>
      </c>
      <c r="B10" s="5" t="n">
        <v>10600000</v>
      </c>
    </row>
    <row r="11" spans="1:3">
      <c r="A11" s="4" t="s">
        <v>362</v>
      </c>
    </row>
    <row r="12" spans="1:3">
      <c r="A12" s="3" t="s">
        <v>398</v>
      </c>
    </row>
    <row r="13" spans="1:3">
      <c r="A13" s="4" t="s">
        <v>403</v>
      </c>
      <c r="B13" s="4" t="s">
        <v>404</v>
      </c>
    </row>
    <row r="14" spans="1:3">
      <c r="A14" s="4" t="s">
        <v>356</v>
      </c>
    </row>
    <row r="15" spans="1:3">
      <c r="A15" s="3" t="s">
        <v>398</v>
      </c>
    </row>
    <row r="16" spans="1:3">
      <c r="A16" s="4" t="s">
        <v>403</v>
      </c>
      <c r="B16" s="4" t="s">
        <v>4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06</v>
      </c>
      <c r="B1" s="2" t="s">
        <v>2</v>
      </c>
      <c r="C1" s="2" t="s">
        <v>37</v>
      </c>
      <c r="D1" s="2" t="s">
        <v>407</v>
      </c>
    </row>
    <row r="2" spans="1:4">
      <c r="A2" s="3" t="s">
        <v>408</v>
      </c>
    </row>
    <row r="3" spans="1:4">
      <c r="A3" s="4" t="s">
        <v>51</v>
      </c>
      <c r="B3" s="4" t="s">
        <v>53</v>
      </c>
    </row>
    <row r="4" spans="1:4">
      <c r="A4" s="4" t="s">
        <v>409</v>
      </c>
      <c r="C4" s="5" t="n">
        <v>-50000</v>
      </c>
    </row>
    <row r="5" spans="1:4">
      <c r="A5" s="4" t="s">
        <v>371</v>
      </c>
      <c r="B5" s="4" t="s">
        <v>53</v>
      </c>
      <c r="C5" s="4" t="s">
        <v>53</v>
      </c>
    </row>
    <row r="6" spans="1:4">
      <c r="A6" s="4" t="s">
        <v>410</v>
      </c>
    </row>
    <row r="7" spans="1:4">
      <c r="A7" s="3" t="s">
        <v>408</v>
      </c>
    </row>
    <row r="8" spans="1:4">
      <c r="A8" s="4" t="s">
        <v>51</v>
      </c>
      <c r="B8" s="4" t="s">
        <v>53</v>
      </c>
      <c r="C8" s="6" t="n">
        <v>50000</v>
      </c>
    </row>
    <row r="9" spans="1:4">
      <c r="A9" s="4" t="s">
        <v>411</v>
      </c>
    </row>
    <row r="10" spans="1:4">
      <c r="A10" s="3" t="s">
        <v>408</v>
      </c>
    </row>
    <row r="11" spans="1:4">
      <c r="A11" s="4" t="s">
        <v>409</v>
      </c>
      <c r="B11" s="4" t="s">
        <v>53</v>
      </c>
      <c r="C11" s="5" t="n">
        <v>-50000</v>
      </c>
      <c r="D11" s="5" t="n">
        <v>-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outlineLevelCol="0"/>
  <cols>
    <col customWidth="1" max="1" min="1" width="68"/>
    <col customWidth="1" max="2" min="2" width="21"/>
    <col customWidth="1" max="3" min="3" width="30"/>
    <col customWidth="1" max="4" min="4" width="37"/>
    <col customWidth="1" max="5" min="5" width="37"/>
    <col customWidth="1" max="6" min="6" width="20"/>
    <col customWidth="1" max="7" min="7" width="21"/>
    <col customWidth="1" max="8" min="8" width="37"/>
    <col customWidth="1" max="9" min="9" width="37"/>
    <col customWidth="1" max="10" min="10" width="37"/>
    <col customWidth="1" max="11" min="11" width="21"/>
    <col customWidth="1" max="12" min="12" width="37"/>
    <col customWidth="1" max="13" min="13" width="37"/>
    <col customWidth="1" max="14" min="14" width="24"/>
    <col customWidth="1" max="15" min="15" width="24"/>
    <col customWidth="1" max="16" min="16" width="20"/>
  </cols>
  <sheetData>
    <row r="1" spans="1:16">
      <c r="A1" s="1" t="s">
        <v>412</v>
      </c>
      <c r="B1" s="2" t="s">
        <v>413</v>
      </c>
      <c r="C1" s="2" t="s">
        <v>414</v>
      </c>
      <c r="D1" s="2" t="s">
        <v>334</v>
      </c>
      <c r="E1" s="2" t="s">
        <v>415</v>
      </c>
      <c r="F1" s="2" t="s">
        <v>416</v>
      </c>
      <c r="G1" s="2" t="s">
        <v>417</v>
      </c>
      <c r="H1" s="2" t="s">
        <v>418</v>
      </c>
      <c r="I1" s="2" t="s">
        <v>419</v>
      </c>
      <c r="J1" s="2" t="s">
        <v>420</v>
      </c>
      <c r="K1" s="2" t="s">
        <v>421</v>
      </c>
      <c r="L1" s="2" t="s">
        <v>422</v>
      </c>
      <c r="M1" s="2" t="s">
        <v>334</v>
      </c>
      <c r="N1" s="2" t="s">
        <v>423</v>
      </c>
      <c r="O1" s="2" t="s">
        <v>424</v>
      </c>
      <c r="P1" s="2" t="s">
        <v>425</v>
      </c>
    </row>
    <row r="2" spans="1:16">
      <c r="A2" s="3" t="s">
        <v>408</v>
      </c>
    </row>
    <row r="3" spans="1:16">
      <c r="A3" s="4" t="s">
        <v>426</v>
      </c>
      <c r="L3" s="4" t="s">
        <v>53</v>
      </c>
      <c r="M3" s="5" t="n">
        <v>281000</v>
      </c>
    </row>
    <row r="4" spans="1:16">
      <c r="A4" s="4" t="s">
        <v>427</v>
      </c>
      <c r="M4" s="5" t="n">
        <v>120000</v>
      </c>
    </row>
    <row r="5" spans="1:16">
      <c r="A5" s="4" t="s">
        <v>428</v>
      </c>
      <c r="D5" s="9" t="n">
        <v>0.15</v>
      </c>
      <c r="M5" s="9" t="n">
        <v>0.15</v>
      </c>
    </row>
    <row r="6" spans="1:16">
      <c r="A6" s="4" t="s">
        <v>429</v>
      </c>
      <c r="L6" s="6" t="n">
        <v>-6664</v>
      </c>
      <c r="M6" s="5" t="n">
        <v>218316</v>
      </c>
    </row>
    <row r="7" spans="1:16">
      <c r="A7" s="4" t="s">
        <v>430</v>
      </c>
      <c r="D7" s="5" t="n">
        <v>50000</v>
      </c>
      <c r="M7" s="6" t="n">
        <v>50000</v>
      </c>
    </row>
    <row r="8" spans="1:16">
      <c r="A8" s="4" t="s">
        <v>431</v>
      </c>
      <c r="D8" s="5" t="n">
        <v>33667</v>
      </c>
      <c r="L8" s="6" t="n">
        <v>0</v>
      </c>
      <c r="M8" s="6" t="n">
        <v>33667</v>
      </c>
    </row>
    <row r="9" spans="1:16">
      <c r="A9" s="4" t="s">
        <v>432</v>
      </c>
      <c r="L9" s="6" t="n">
        <v>605535</v>
      </c>
    </row>
    <row r="10" spans="1:16">
      <c r="A10" s="4" t="s">
        <v>94</v>
      </c>
      <c r="L10" s="4" t="s">
        <v>53</v>
      </c>
      <c r="M10" s="5" t="n">
        <v>331912</v>
      </c>
    </row>
    <row r="11" spans="1:16">
      <c r="A11" s="4" t="s">
        <v>433</v>
      </c>
      <c r="L11" s="5" t="n">
        <v>30000</v>
      </c>
    </row>
    <row r="12" spans="1:16">
      <c r="A12" s="4" t="s">
        <v>161</v>
      </c>
    </row>
    <row r="13" spans="1:16">
      <c r="A13" s="3" t="s">
        <v>408</v>
      </c>
    </row>
    <row r="14" spans="1:16">
      <c r="A14" s="4" t="s">
        <v>434</v>
      </c>
      <c r="M14" s="6" t="n">
        <v>1749683</v>
      </c>
    </row>
    <row r="15" spans="1:16">
      <c r="A15" s="4" t="s">
        <v>347</v>
      </c>
    </row>
    <row r="16" spans="1:16">
      <c r="A16" s="3" t="s">
        <v>408</v>
      </c>
    </row>
    <row r="17" spans="1:16">
      <c r="A17" s="4" t="s">
        <v>434</v>
      </c>
      <c r="M17" s="6" t="n">
        <v>1749683</v>
      </c>
    </row>
    <row r="18" spans="1:16">
      <c r="A18" s="4" t="s">
        <v>428</v>
      </c>
      <c r="D18" s="9" t="n">
        <v>0.15</v>
      </c>
      <c r="M18" s="9" t="n">
        <v>0.15</v>
      </c>
    </row>
    <row r="19" spans="1:16">
      <c r="A19" s="4" t="s">
        <v>435</v>
      </c>
    </row>
    <row r="20" spans="1:16">
      <c r="A20" s="3" t="s">
        <v>408</v>
      </c>
    </row>
    <row r="21" spans="1:16">
      <c r="A21" s="4" t="s">
        <v>431</v>
      </c>
      <c r="D21" s="5" t="n">
        <v>2478</v>
      </c>
      <c r="M21" s="5" t="n">
        <v>2478</v>
      </c>
    </row>
    <row r="22" spans="1:16">
      <c r="A22" s="4" t="s">
        <v>436</v>
      </c>
    </row>
    <row r="23" spans="1:16">
      <c r="A23" s="3" t="s">
        <v>408</v>
      </c>
    </row>
    <row r="24" spans="1:16">
      <c r="A24" s="4" t="s">
        <v>437</v>
      </c>
      <c r="D24" s="6" t="n">
        <v>19451575</v>
      </c>
      <c r="M24" s="6" t="n">
        <v>19451575</v>
      </c>
    </row>
    <row r="25" spans="1:16">
      <c r="A25" s="4" t="s">
        <v>428</v>
      </c>
      <c r="D25" s="9" t="n">
        <v>0.15</v>
      </c>
      <c r="M25" s="9" t="n">
        <v>0.15</v>
      </c>
    </row>
    <row r="26" spans="1:16">
      <c r="A26" s="4" t="s">
        <v>438</v>
      </c>
    </row>
    <row r="27" spans="1:16">
      <c r="A27" s="3" t="s">
        <v>408</v>
      </c>
    </row>
    <row r="28" spans="1:16">
      <c r="A28" s="4" t="s">
        <v>437</v>
      </c>
      <c r="D28" s="6" t="n">
        <v>4402079</v>
      </c>
      <c r="L28" s="6" t="n">
        <v>4402079</v>
      </c>
      <c r="M28" s="6" t="n">
        <v>4402079</v>
      </c>
    </row>
    <row r="29" spans="1:16">
      <c r="A29" s="4" t="s">
        <v>428</v>
      </c>
      <c r="D29" s="9" t="n">
        <v>0.15</v>
      </c>
      <c r="L29" s="9" t="n">
        <v>0.15</v>
      </c>
      <c r="M29" s="9" t="n">
        <v>0.15</v>
      </c>
    </row>
    <row r="30" spans="1:16">
      <c r="A30" s="4" t="s">
        <v>439</v>
      </c>
    </row>
    <row r="31" spans="1:16">
      <c r="A31" s="3" t="s">
        <v>408</v>
      </c>
    </row>
    <row r="32" spans="1:16">
      <c r="A32" s="4" t="s">
        <v>428</v>
      </c>
      <c r="D32" s="8" t="n">
        <v>0.15</v>
      </c>
      <c r="M32" s="8" t="n">
        <v>0.15</v>
      </c>
    </row>
    <row r="33" spans="1:16">
      <c r="A33" s="4" t="s">
        <v>440</v>
      </c>
    </row>
    <row r="34" spans="1:16">
      <c r="A34" s="3" t="s">
        <v>408</v>
      </c>
    </row>
    <row r="35" spans="1:16">
      <c r="A35" s="4" t="s">
        <v>428</v>
      </c>
      <c r="D35" s="8" t="n">
        <v>0.15</v>
      </c>
      <c r="M35" s="8" t="n">
        <v>0.15</v>
      </c>
    </row>
    <row r="36" spans="1:16">
      <c r="A36" s="4" t="s">
        <v>441</v>
      </c>
    </row>
    <row r="37" spans="1:16">
      <c r="A37" s="3" t="s">
        <v>408</v>
      </c>
    </row>
    <row r="38" spans="1:16">
      <c r="A38" s="4" t="s">
        <v>437</v>
      </c>
      <c r="P38" s="6" t="n">
        <v>3700000</v>
      </c>
    </row>
    <row r="39" spans="1:16">
      <c r="A39" s="4" t="s">
        <v>442</v>
      </c>
    </row>
    <row r="40" spans="1:16">
      <c r="A40" s="3" t="s">
        <v>408</v>
      </c>
    </row>
    <row r="41" spans="1:16">
      <c r="A41" s="4" t="s">
        <v>434</v>
      </c>
      <c r="C41" s="6" t="n">
        <v>1749683</v>
      </c>
    </row>
    <row r="42" spans="1:16">
      <c r="A42" s="4" t="s">
        <v>428</v>
      </c>
      <c r="C42" s="9" t="n">
        <v>0.15</v>
      </c>
      <c r="N42" s="9" t="n">
        <v>0.15</v>
      </c>
      <c r="O42" s="9" t="n">
        <v>0.1</v>
      </c>
    </row>
    <row r="43" spans="1:16">
      <c r="A43" s="4" t="s">
        <v>443</v>
      </c>
    </row>
    <row r="44" spans="1:16">
      <c r="A44" s="3" t="s">
        <v>408</v>
      </c>
    </row>
    <row r="45" spans="1:16">
      <c r="A45" s="4" t="s">
        <v>428</v>
      </c>
      <c r="D45" s="9" t="n">
        <v>0.15</v>
      </c>
      <c r="M45" s="9" t="n">
        <v>0.15</v>
      </c>
    </row>
    <row r="46" spans="1:16">
      <c r="A46" s="4" t="s">
        <v>444</v>
      </c>
    </row>
    <row r="47" spans="1:16">
      <c r="A47" s="3" t="s">
        <v>408</v>
      </c>
    </row>
    <row r="48" spans="1:16">
      <c r="A48" s="4" t="s">
        <v>437</v>
      </c>
      <c r="D48" s="6" t="n">
        <v>6250000</v>
      </c>
      <c r="M48" s="6" t="n">
        <v>6250000</v>
      </c>
    </row>
    <row r="49" spans="1:16">
      <c r="A49" s="4" t="s">
        <v>445</v>
      </c>
    </row>
    <row r="50" spans="1:16">
      <c r="A50" s="3" t="s">
        <v>408</v>
      </c>
    </row>
    <row r="51" spans="1:16">
      <c r="A51" s="4" t="s">
        <v>437</v>
      </c>
      <c r="D51" s="6" t="n">
        <v>1000000</v>
      </c>
      <c r="M51" s="6" t="n">
        <v>1000000</v>
      </c>
    </row>
    <row r="52" spans="1:16">
      <c r="A52" s="4" t="s">
        <v>428</v>
      </c>
      <c r="D52" s="9" t="n">
        <v>0.4</v>
      </c>
      <c r="M52" s="9" t="n">
        <v>0.4</v>
      </c>
    </row>
    <row r="53" spans="1:16">
      <c r="A53" s="4" t="s">
        <v>411</v>
      </c>
    </row>
    <row r="54" spans="1:16">
      <c r="A54" s="3" t="s">
        <v>408</v>
      </c>
    </row>
    <row r="55" spans="1:16">
      <c r="A55" s="4" t="s">
        <v>426</v>
      </c>
      <c r="E55" s="5" t="n">
        <v>360000</v>
      </c>
      <c r="L55" s="5" t="n">
        <v>50000</v>
      </c>
    </row>
    <row r="56" spans="1:16">
      <c r="A56" s="4" t="s">
        <v>427</v>
      </c>
      <c r="D56" s="5" t="n">
        <v>270000</v>
      </c>
      <c r="E56" s="5" t="n">
        <v>390000</v>
      </c>
    </row>
    <row r="57" spans="1:16">
      <c r="A57" s="4" t="s">
        <v>437</v>
      </c>
      <c r="D57" s="6" t="n">
        <v>6151762</v>
      </c>
      <c r="E57" s="6" t="n">
        <v>6151762</v>
      </c>
      <c r="M57" s="6" t="n">
        <v>6151762</v>
      </c>
    </row>
    <row r="58" spans="1:16">
      <c r="A58" s="4" t="s">
        <v>428</v>
      </c>
      <c r="E58" s="9" t="n">
        <v>0.15</v>
      </c>
    </row>
    <row r="59" spans="1:16">
      <c r="A59" s="4" t="s">
        <v>446</v>
      </c>
      <c r="E59" s="5" t="n">
        <v>0</v>
      </c>
    </row>
    <row r="60" spans="1:16">
      <c r="A60" s="4" t="s">
        <v>429</v>
      </c>
      <c r="L60" s="6" t="n">
        <v>33667</v>
      </c>
    </row>
    <row r="61" spans="1:16">
      <c r="A61" s="4" t="s">
        <v>430</v>
      </c>
      <c r="D61" s="5" t="n">
        <v>50000</v>
      </c>
      <c r="E61" s="6" t="n">
        <v>50000</v>
      </c>
      <c r="L61" s="4" t="s">
        <v>53</v>
      </c>
      <c r="M61" s="5" t="n">
        <v>50000</v>
      </c>
    </row>
    <row r="62" spans="1:16">
      <c r="A62" s="4" t="s">
        <v>431</v>
      </c>
      <c r="E62" s="5" t="n">
        <v>6101</v>
      </c>
      <c r="L62" s="5" t="n">
        <v>0</v>
      </c>
    </row>
    <row r="63" spans="1:16">
      <c r="A63" s="4" t="s">
        <v>447</v>
      </c>
    </row>
    <row r="64" spans="1:16">
      <c r="A64" s="3" t="s">
        <v>408</v>
      </c>
    </row>
    <row r="65" spans="1:16">
      <c r="A65" s="4" t="s">
        <v>448</v>
      </c>
      <c r="E65" s="4" t="s">
        <v>358</v>
      </c>
    </row>
    <row r="66" spans="1:16">
      <c r="A66" s="4" t="s">
        <v>449</v>
      </c>
    </row>
    <row r="67" spans="1:16">
      <c r="A67" s="3" t="s">
        <v>408</v>
      </c>
    </row>
    <row r="68" spans="1:16">
      <c r="A68" s="4" t="s">
        <v>437</v>
      </c>
      <c r="D68" s="6" t="n">
        <v>4402079</v>
      </c>
      <c r="M68" s="6" t="n">
        <v>4402079</v>
      </c>
    </row>
    <row r="69" spans="1:16">
      <c r="A69" s="4" t="s">
        <v>431</v>
      </c>
      <c r="D69" s="5" t="n">
        <v>3623</v>
      </c>
      <c r="M69" s="5" t="n">
        <v>3623</v>
      </c>
    </row>
    <row r="70" spans="1:16">
      <c r="A70" s="4" t="s">
        <v>450</v>
      </c>
    </row>
    <row r="71" spans="1:16">
      <c r="A71" s="3" t="s">
        <v>408</v>
      </c>
    </row>
    <row r="72" spans="1:16">
      <c r="A72" s="4" t="s">
        <v>448</v>
      </c>
      <c r="H72" s="4" t="s">
        <v>358</v>
      </c>
      <c r="I72" s="4" t="s">
        <v>358</v>
      </c>
      <c r="J72" s="4" t="s">
        <v>358</v>
      </c>
    </row>
    <row r="73" spans="1:16">
      <c r="A73" s="4" t="s">
        <v>426</v>
      </c>
      <c r="H73" s="5" t="n">
        <v>25000</v>
      </c>
      <c r="I73" s="5" t="n">
        <v>100000</v>
      </c>
      <c r="J73" s="5" t="n">
        <v>20000</v>
      </c>
      <c r="K73" s="5" t="n">
        <v>50000</v>
      </c>
    </row>
    <row r="74" spans="1:16">
      <c r="A74" s="4" t="s">
        <v>437</v>
      </c>
      <c r="H74" s="6" t="n">
        <v>1250000</v>
      </c>
      <c r="I74" s="6" t="n">
        <v>5000000</v>
      </c>
      <c r="J74" s="6" t="n">
        <v>1000000</v>
      </c>
    </row>
    <row r="75" spans="1:16">
      <c r="A75" s="4" t="s">
        <v>428</v>
      </c>
      <c r="H75" s="9" t="n">
        <v>0.4</v>
      </c>
      <c r="I75" s="9" t="n">
        <v>0.4</v>
      </c>
      <c r="J75" s="9" t="n">
        <v>0.4</v>
      </c>
    </row>
    <row r="76" spans="1:16">
      <c r="A76" s="4" t="s">
        <v>446</v>
      </c>
      <c r="H76" s="5" t="n">
        <v>21300</v>
      </c>
      <c r="I76" s="5" t="n">
        <v>76390</v>
      </c>
      <c r="J76" s="5" t="n">
        <v>15896</v>
      </c>
    </row>
    <row r="77" spans="1:16">
      <c r="A77" s="4" t="s">
        <v>451</v>
      </c>
      <c r="K77" s="4" t="s">
        <v>452</v>
      </c>
    </row>
    <row r="78" spans="1:16">
      <c r="A78" s="4" t="s">
        <v>453</v>
      </c>
    </row>
    <row r="79" spans="1:16">
      <c r="A79" s="3" t="s">
        <v>408</v>
      </c>
    </row>
    <row r="80" spans="1:16">
      <c r="A80" s="4" t="s">
        <v>454</v>
      </c>
      <c r="H80" s="6" t="n">
        <v>0</v>
      </c>
      <c r="I80" s="6" t="n">
        <v>0</v>
      </c>
    </row>
    <row r="81" spans="1:16">
      <c r="A81" s="4" t="s">
        <v>455</v>
      </c>
    </row>
    <row r="82" spans="1:16">
      <c r="A82" s="3" t="s">
        <v>408</v>
      </c>
    </row>
    <row r="83" spans="1:16">
      <c r="A83" s="4" t="s">
        <v>426</v>
      </c>
      <c r="B83" s="5" t="n">
        <v>10000</v>
      </c>
    </row>
    <row r="84" spans="1:16">
      <c r="A84" s="4" t="s">
        <v>456</v>
      </c>
    </row>
    <row r="85" spans="1:16">
      <c r="A85" s="3" t="s">
        <v>408</v>
      </c>
    </row>
    <row r="86" spans="1:16">
      <c r="A86" s="4" t="s">
        <v>426</v>
      </c>
      <c r="E86" s="5" t="n">
        <v>36000</v>
      </c>
      <c r="F86" s="5" t="n">
        <v>60000</v>
      </c>
    </row>
    <row r="87" spans="1:16">
      <c r="A87" s="4" t="s">
        <v>457</v>
      </c>
    </row>
    <row r="88" spans="1:16">
      <c r="A88" s="3" t="s">
        <v>408</v>
      </c>
    </row>
    <row r="89" spans="1:16">
      <c r="A89" s="4" t="s">
        <v>426</v>
      </c>
      <c r="G89" s="5" t="n">
        <v>750000</v>
      </c>
    </row>
    <row r="90" spans="1:16">
      <c r="A90" s="4" t="s">
        <v>458</v>
      </c>
      <c r="G90" s="6" t="n">
        <v>60000</v>
      </c>
    </row>
    <row r="91" spans="1:16">
      <c r="A91" s="4" t="s">
        <v>429</v>
      </c>
      <c r="G91" s="6" t="n">
        <v>60000</v>
      </c>
    </row>
    <row r="92" spans="1:16">
      <c r="A92" s="4" t="s">
        <v>459</v>
      </c>
    </row>
    <row r="93" spans="1:16">
      <c r="A93" s="3" t="s">
        <v>408</v>
      </c>
    </row>
    <row r="94" spans="1:16">
      <c r="A94" s="4" t="s">
        <v>426</v>
      </c>
      <c r="G94" s="5" t="n">
        <v>30000</v>
      </c>
    </row>
    <row r="95" spans="1:16">
      <c r="A95" s="4" t="s">
        <v>451</v>
      </c>
      <c r="G95" s="4" t="s">
        <v>4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80"/>
    <col customWidth="1" max="5" min="5" width="14"/>
    <col customWidth="1" max="6" min="6" width="13"/>
  </cols>
  <sheetData>
    <row r="1" spans="1:6">
      <c r="A1" s="1" t="s">
        <v>460</v>
      </c>
      <c r="B1" s="2" t="s">
        <v>461</v>
      </c>
      <c r="C1" s="2" t="s">
        <v>407</v>
      </c>
      <c r="D1" s="2" t="s">
        <v>2</v>
      </c>
      <c r="E1" s="2" t="s">
        <v>37</v>
      </c>
      <c r="F1" s="2" t="s">
        <v>462</v>
      </c>
    </row>
    <row r="2" spans="1:6">
      <c r="A2" s="4" t="s">
        <v>463</v>
      </c>
      <c r="D2" s="4" t="s">
        <v>464</v>
      </c>
    </row>
    <row r="3" spans="1:6">
      <c r="A3" s="4" t="s">
        <v>61</v>
      </c>
    </row>
    <row r="4" spans="1:6">
      <c r="A4" s="4" t="s">
        <v>465</v>
      </c>
      <c r="D4" s="6" t="n">
        <v>37564767</v>
      </c>
      <c r="E4" s="6" t="n">
        <v>37564767</v>
      </c>
    </row>
    <row r="5" spans="1:6">
      <c r="A5" s="4" t="s">
        <v>466</v>
      </c>
      <c r="D5" s="6" t="n">
        <v>304778</v>
      </c>
      <c r="E5" s="6" t="n">
        <v>324778</v>
      </c>
    </row>
    <row r="6" spans="1:6">
      <c r="A6" s="4" t="s">
        <v>467</v>
      </c>
      <c r="D6" s="6" t="n">
        <v>20000</v>
      </c>
      <c r="E6" s="6" t="n">
        <v>73000</v>
      </c>
    </row>
    <row r="7" spans="1:6">
      <c r="A7" s="4" t="s">
        <v>468</v>
      </c>
      <c r="D7" s="6" t="n">
        <v>400000</v>
      </c>
      <c r="E7" s="6" t="n">
        <v>1460000</v>
      </c>
    </row>
    <row r="8" spans="1:6">
      <c r="A8" s="4" t="s">
        <v>63</v>
      </c>
    </row>
    <row r="9" spans="1:6">
      <c r="A9" s="4" t="s">
        <v>465</v>
      </c>
      <c r="D9" s="6" t="n">
        <v>85</v>
      </c>
      <c r="E9" s="6" t="n">
        <v>85</v>
      </c>
    </row>
    <row r="10" spans="1:6">
      <c r="A10" s="4" t="s">
        <v>466</v>
      </c>
      <c r="D10" s="8" t="n">
        <v>0.85</v>
      </c>
      <c r="E10" s="8" t="n">
        <v>0.92</v>
      </c>
    </row>
    <row r="11" spans="1:6">
      <c r="A11" s="4" t="s">
        <v>467</v>
      </c>
      <c r="D11" s="8" t="n">
        <v>0.07000000000000001</v>
      </c>
    </row>
    <row r="12" spans="1:6">
      <c r="A12" s="4" t="s">
        <v>468</v>
      </c>
      <c r="D12" s="6" t="n">
        <v>599362</v>
      </c>
    </row>
    <row r="13" spans="1:6">
      <c r="A13" s="4" t="s">
        <v>158</v>
      </c>
    </row>
    <row r="14" spans="1:6">
      <c r="A14" s="4" t="s">
        <v>467</v>
      </c>
      <c r="B14" s="6" t="n">
        <v>375000</v>
      </c>
      <c r="C14" s="6" t="n">
        <v>1537500</v>
      </c>
    </row>
    <row r="15" spans="1:6">
      <c r="A15" s="4" t="s">
        <v>468</v>
      </c>
      <c r="C15" s="6" t="n">
        <v>4392858</v>
      </c>
    </row>
    <row r="16" spans="1:6">
      <c r="A16" s="4" t="s">
        <v>469</v>
      </c>
      <c r="C16" s="5" t="n">
        <v>473604</v>
      </c>
    </row>
    <row r="17" spans="1:6">
      <c r="A17" s="4" t="s">
        <v>470</v>
      </c>
      <c r="C17" s="5" t="n">
        <v>473604</v>
      </c>
    </row>
    <row r="18" spans="1:6">
      <c r="A18" s="4" t="s">
        <v>148</v>
      </c>
    </row>
    <row r="19" spans="1:6">
      <c r="A19" s="4" t="s">
        <v>471</v>
      </c>
      <c r="F19" s="10" t="n">
        <v>2.857</v>
      </c>
    </row>
    <row r="20" spans="1:6">
      <c r="A20" s="4" t="s">
        <v>472</v>
      </c>
      <c r="F20" s="4" t="s">
        <v>473</v>
      </c>
    </row>
    <row r="21" spans="1:6">
      <c r="A21" s="4" t="s">
        <v>474</v>
      </c>
    </row>
    <row r="22" spans="1:6">
      <c r="A22" s="4" t="s">
        <v>475</v>
      </c>
      <c r="C22" s="6" t="n">
        <v>230000</v>
      </c>
    </row>
    <row r="23" spans="1:6">
      <c r="A23" s="4" t="s">
        <v>476</v>
      </c>
    </row>
    <row r="24" spans="1:6">
      <c r="A24" s="4" t="s">
        <v>467</v>
      </c>
      <c r="C24" s="6" t="n">
        <v>6175000</v>
      </c>
      <c r="E24" s="6" t="n">
        <v>6175000</v>
      </c>
    </row>
    <row r="25" spans="1:6">
      <c r="A25" s="4" t="s">
        <v>477</v>
      </c>
    </row>
    <row r="26" spans="1:6">
      <c r="A26" s="4" t="s">
        <v>467</v>
      </c>
      <c r="C26" s="6" t="n">
        <v>3087500</v>
      </c>
      <c r="E26" s="6" t="n">
        <v>3087500</v>
      </c>
    </row>
    <row r="27" spans="1:6">
      <c r="A27" s="4" t="s">
        <v>150</v>
      </c>
    </row>
    <row r="28" spans="1:6">
      <c r="A28" s="4" t="s">
        <v>467</v>
      </c>
      <c r="C28" s="6" t="n">
        <v>166750</v>
      </c>
    </row>
    <row r="29" spans="1:6">
      <c r="A29" s="4" t="s">
        <v>468</v>
      </c>
      <c r="C29" s="6" t="n">
        <v>496429</v>
      </c>
    </row>
    <row r="30" spans="1:6">
      <c r="A30" s="4" t="s">
        <v>469</v>
      </c>
      <c r="C30" s="5" t="n">
        <v>123274</v>
      </c>
    </row>
    <row r="31" spans="1:6">
      <c r="A31" s="4" t="s">
        <v>470</v>
      </c>
      <c r="C31" s="5" t="n">
        <v>123274</v>
      </c>
    </row>
    <row r="32" spans="1:6">
      <c r="A32" s="4" t="s">
        <v>478</v>
      </c>
    </row>
    <row r="33" spans="1:6">
      <c r="A33" s="4" t="s">
        <v>467</v>
      </c>
      <c r="C33" s="6" t="n">
        <v>1985716</v>
      </c>
    </row>
    <row r="34" spans="1:6">
      <c r="A34" s="4" t="s">
        <v>479</v>
      </c>
    </row>
    <row r="35" spans="1:6">
      <c r="A35" s="4" t="s">
        <v>467</v>
      </c>
      <c r="C35" s="6" t="n">
        <v>4964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80</v>
      </c>
      <c r="B1" s="2" t="s">
        <v>481</v>
      </c>
      <c r="C1" s="2" t="s">
        <v>482</v>
      </c>
      <c r="D1" s="2" t="s">
        <v>483</v>
      </c>
      <c r="E1" s="2" t="s">
        <v>484</v>
      </c>
      <c r="F1" s="2" t="s">
        <v>485</v>
      </c>
      <c r="G1" s="2" t="s">
        <v>486</v>
      </c>
      <c r="H1" s="2" t="s">
        <v>487</v>
      </c>
      <c r="I1" s="2" t="s">
        <v>488</v>
      </c>
      <c r="J1" s="2" t="s">
        <v>2</v>
      </c>
      <c r="K1" s="2" t="s">
        <v>37</v>
      </c>
    </row>
    <row r="2" spans="1:11">
      <c r="A2" s="4" t="s">
        <v>489</v>
      </c>
      <c r="J2" s="6" t="n">
        <v>102553706</v>
      </c>
      <c r="K2" s="6" t="n">
        <v>53873872</v>
      </c>
    </row>
    <row r="3" spans="1:11">
      <c r="A3" s="4" t="s">
        <v>490</v>
      </c>
      <c r="J3" s="5" t="n">
        <v>2312005</v>
      </c>
      <c r="K3" s="4" t="s">
        <v>53</v>
      </c>
    </row>
    <row r="4" spans="1:11">
      <c r="A4" s="4" t="s">
        <v>491</v>
      </c>
      <c r="K4" s="9" t="n">
        <v>0.15</v>
      </c>
    </row>
    <row r="5" spans="1:11">
      <c r="A5" s="4" t="s">
        <v>115</v>
      </c>
      <c r="J5" s="4" t="s">
        <v>53</v>
      </c>
      <c r="K5" s="5" t="n">
        <v>331912</v>
      </c>
    </row>
    <row r="6" spans="1:11">
      <c r="A6" s="4" t="s">
        <v>492</v>
      </c>
      <c r="J6" s="5" t="n">
        <v>1153645</v>
      </c>
      <c r="K6" s="6" t="n">
        <v>1327925</v>
      </c>
    </row>
    <row r="7" spans="1:11">
      <c r="A7" s="4" t="s">
        <v>493</v>
      </c>
      <c r="K7" s="5" t="n">
        <v>12000</v>
      </c>
    </row>
    <row r="8" spans="1:11">
      <c r="A8" s="4" t="s">
        <v>494</v>
      </c>
      <c r="J8" s="6" t="n">
        <v>16513311</v>
      </c>
      <c r="K8" s="6" t="n">
        <v>120000</v>
      </c>
    </row>
    <row r="9" spans="1:11">
      <c r="A9" s="4" t="s">
        <v>495</v>
      </c>
      <c r="J9" s="5" t="n">
        <v>1153645</v>
      </c>
      <c r="K9" s="5" t="n">
        <v>1360250</v>
      </c>
    </row>
    <row r="10" spans="1:11">
      <c r="A10" s="4" t="s">
        <v>496</v>
      </c>
      <c r="J10" s="6" t="n">
        <v>22809908</v>
      </c>
    </row>
    <row r="11" spans="1:11">
      <c r="A11" s="4" t="s">
        <v>497</v>
      </c>
      <c r="J11" s="5" t="n">
        <v>111105</v>
      </c>
      <c r="K11" s="6" t="n">
        <v>60075</v>
      </c>
    </row>
    <row r="12" spans="1:11">
      <c r="A12" s="4" t="s">
        <v>111</v>
      </c>
      <c r="J12" s="6" t="n">
        <v>44120</v>
      </c>
      <c r="K12" s="5" t="n">
        <v>139808</v>
      </c>
    </row>
    <row r="13" spans="1:11">
      <c r="A13" s="4" t="s">
        <v>498</v>
      </c>
      <c r="K13" s="6" t="n">
        <v>2050372</v>
      </c>
    </row>
    <row r="14" spans="1:11">
      <c r="A14" s="4" t="s">
        <v>499</v>
      </c>
      <c r="J14" s="6" t="n">
        <v>416772</v>
      </c>
      <c r="K14" s="5" t="n">
        <v>246520</v>
      </c>
    </row>
    <row r="15" spans="1:11">
      <c r="A15" s="4" t="s">
        <v>500</v>
      </c>
      <c r="J15" s="5" t="n">
        <v>36855</v>
      </c>
    </row>
    <row r="16" spans="1:11">
      <c r="A16" s="4" t="s">
        <v>501</v>
      </c>
    </row>
    <row r="17" spans="1:11">
      <c r="A17" s="4" t="s">
        <v>502</v>
      </c>
      <c r="K17" s="5" t="n">
        <v>2100000</v>
      </c>
    </row>
    <row r="18" spans="1:11">
      <c r="A18" s="4" t="s">
        <v>503</v>
      </c>
      <c r="E18" s="6" t="n">
        <v>607143</v>
      </c>
    </row>
    <row r="19" spans="1:11">
      <c r="A19" s="4" t="s">
        <v>504</v>
      </c>
    </row>
    <row r="20" spans="1:11">
      <c r="A20" s="4" t="s">
        <v>115</v>
      </c>
      <c r="F20" s="5" t="n">
        <v>279000</v>
      </c>
    </row>
    <row r="21" spans="1:11">
      <c r="A21" s="4" t="s">
        <v>505</v>
      </c>
    </row>
    <row r="22" spans="1:11">
      <c r="A22" s="4" t="s">
        <v>115</v>
      </c>
      <c r="F22" s="5" t="n">
        <v>139500</v>
      </c>
    </row>
    <row r="23" spans="1:11">
      <c r="A23" s="4" t="s">
        <v>161</v>
      </c>
    </row>
    <row r="24" spans="1:11">
      <c r="A24" s="4" t="s">
        <v>506</v>
      </c>
      <c r="K24" s="6" t="n">
        <v>503432</v>
      </c>
    </row>
    <row r="25" spans="1:11">
      <c r="A25" s="4" t="s">
        <v>507</v>
      </c>
      <c r="K25" s="5" t="n">
        <v>503</v>
      </c>
    </row>
    <row r="26" spans="1:11">
      <c r="A26" s="4" t="s">
        <v>508</v>
      </c>
      <c r="J26" s="6" t="n">
        <v>2212500</v>
      </c>
      <c r="K26" s="6" t="n">
        <v>2175000</v>
      </c>
    </row>
    <row r="27" spans="1:11">
      <c r="A27" s="4" t="s">
        <v>494</v>
      </c>
      <c r="J27" s="6" t="n">
        <v>15906168</v>
      </c>
      <c r="K27" s="6" t="n">
        <v>19451575</v>
      </c>
    </row>
    <row r="28" spans="1:11">
      <c r="A28" s="4" t="s">
        <v>495</v>
      </c>
      <c r="J28" s="5" t="n">
        <v>15906</v>
      </c>
      <c r="K28" s="5" t="n">
        <v>19452</v>
      </c>
    </row>
    <row r="29" spans="1:11">
      <c r="A29" s="4" t="s">
        <v>498</v>
      </c>
      <c r="K29" s="6" t="n">
        <v>2050372</v>
      </c>
    </row>
    <row r="30" spans="1:11">
      <c r="A30" s="4" t="s">
        <v>509</v>
      </c>
    </row>
    <row r="31" spans="1:11">
      <c r="A31" s="4" t="s">
        <v>506</v>
      </c>
      <c r="K31" s="6" t="n">
        <v>715000</v>
      </c>
    </row>
    <row r="32" spans="1:11">
      <c r="A32" s="4" t="s">
        <v>510</v>
      </c>
      <c r="K32" s="4" t="s">
        <v>358</v>
      </c>
    </row>
    <row r="33" spans="1:11">
      <c r="A33" s="4" t="s">
        <v>440</v>
      </c>
    </row>
    <row r="34" spans="1:11">
      <c r="A34" s="4" t="s">
        <v>491</v>
      </c>
      <c r="K34" s="9" t="n">
        <v>0.15</v>
      </c>
    </row>
    <row r="35" spans="1:11">
      <c r="A35" s="4" t="s">
        <v>511</v>
      </c>
      <c r="I35" s="6" t="n">
        <v>4027778</v>
      </c>
    </row>
    <row r="36" spans="1:11">
      <c r="A36" s="4" t="s">
        <v>512</v>
      </c>
    </row>
    <row r="37" spans="1:11">
      <c r="A37" s="4" t="s">
        <v>513</v>
      </c>
      <c r="J37" s="6" t="n">
        <v>1153645</v>
      </c>
    </row>
    <row r="38" spans="1:11">
      <c r="A38" s="4" t="s">
        <v>514</v>
      </c>
    </row>
    <row r="39" spans="1:11">
      <c r="A39" s="4" t="s">
        <v>502</v>
      </c>
      <c r="I39" s="5" t="n">
        <v>2100000</v>
      </c>
      <c r="J39" s="5" t="n">
        <v>530777</v>
      </c>
    </row>
    <row r="40" spans="1:11">
      <c r="A40" s="4" t="s">
        <v>515</v>
      </c>
    </row>
    <row r="41" spans="1:11">
      <c r="A41" s="4" t="s">
        <v>489</v>
      </c>
      <c r="F41" s="6" t="n">
        <v>500000</v>
      </c>
    </row>
    <row r="42" spans="1:11">
      <c r="A42" s="4" t="s">
        <v>491</v>
      </c>
      <c r="F42" s="9" t="n">
        <v>0.4</v>
      </c>
    </row>
    <row r="43" spans="1:11">
      <c r="A43" s="4" t="s">
        <v>516</v>
      </c>
      <c r="F43" s="5" t="n">
        <v>500000</v>
      </c>
    </row>
    <row r="44" spans="1:11">
      <c r="A44" s="4" t="s">
        <v>115</v>
      </c>
      <c r="F44" s="5" t="n">
        <v>139500</v>
      </c>
    </row>
    <row r="45" spans="1:11">
      <c r="A45" s="4" t="s">
        <v>441</v>
      </c>
    </row>
    <row r="46" spans="1:11">
      <c r="A46" s="4" t="s">
        <v>517</v>
      </c>
      <c r="F46" s="6" t="n">
        <v>3700000</v>
      </c>
    </row>
    <row r="47" spans="1:11">
      <c r="A47" s="4" t="s">
        <v>506</v>
      </c>
      <c r="J47" s="6" t="n">
        <v>20791023</v>
      </c>
    </row>
    <row r="48" spans="1:11">
      <c r="A48" s="4" t="s">
        <v>490</v>
      </c>
      <c r="J48" s="5" t="n">
        <v>12054576</v>
      </c>
    </row>
    <row r="49" spans="1:11">
      <c r="A49" s="4" t="s">
        <v>508</v>
      </c>
      <c r="G49" s="6" t="n">
        <v>300000</v>
      </c>
      <c r="J49" s="6" t="n">
        <v>300000</v>
      </c>
    </row>
    <row r="50" spans="1:11">
      <c r="A50" s="4" t="s">
        <v>497</v>
      </c>
      <c r="J50" s="5" t="n">
        <v>160500</v>
      </c>
    </row>
    <row r="51" spans="1:11">
      <c r="A51" s="4" t="s">
        <v>518</v>
      </c>
    </row>
    <row r="52" spans="1:11">
      <c r="A52" s="4" t="s">
        <v>494</v>
      </c>
      <c r="J52" s="6" t="n">
        <v>16513311</v>
      </c>
    </row>
    <row r="53" spans="1:11">
      <c r="A53" s="4" t="s">
        <v>519</v>
      </c>
    </row>
    <row r="54" spans="1:11">
      <c r="A54" s="4" t="s">
        <v>506</v>
      </c>
      <c r="K54" s="6" t="n">
        <v>503432</v>
      </c>
    </row>
    <row r="55" spans="1:11">
      <c r="A55" s="4" t="s">
        <v>507</v>
      </c>
      <c r="K55" s="5" t="n">
        <v>479901</v>
      </c>
    </row>
    <row r="56" spans="1:11">
      <c r="A56" s="4" t="s">
        <v>350</v>
      </c>
    </row>
    <row r="57" spans="1:11">
      <c r="A57" s="4" t="s">
        <v>520</v>
      </c>
      <c r="K57" s="6" t="n">
        <v>450000</v>
      </c>
    </row>
    <row r="58" spans="1:11">
      <c r="A58" s="4" t="s">
        <v>111</v>
      </c>
      <c r="K58" s="5" t="n">
        <v>22308</v>
      </c>
    </row>
    <row r="59" spans="1:11">
      <c r="A59" s="4" t="s">
        <v>498</v>
      </c>
      <c r="K59" s="6" t="n">
        <v>371800</v>
      </c>
    </row>
    <row r="60" spans="1:11">
      <c r="A60" s="4" t="s">
        <v>521</v>
      </c>
    </row>
    <row r="61" spans="1:11">
      <c r="A61" s="4" t="s">
        <v>494</v>
      </c>
      <c r="J61" s="6" t="n">
        <v>49500</v>
      </c>
    </row>
    <row r="62" spans="1:11">
      <c r="A62" s="4" t="s">
        <v>495</v>
      </c>
      <c r="J62" s="5" t="n">
        <v>44120</v>
      </c>
    </row>
    <row r="63" spans="1:11">
      <c r="A63" s="4" t="s">
        <v>522</v>
      </c>
    </row>
    <row r="64" spans="1:11">
      <c r="A64" s="4" t="s">
        <v>523</v>
      </c>
      <c r="J64" s="5" t="n">
        <v>8625</v>
      </c>
      <c r="K64" s="5" t="n">
        <v>6750</v>
      </c>
    </row>
    <row r="65" spans="1:11">
      <c r="A65" s="4" t="s">
        <v>520</v>
      </c>
      <c r="J65" s="6" t="n">
        <v>37500</v>
      </c>
      <c r="K65" s="6" t="n">
        <v>75000</v>
      </c>
    </row>
    <row r="66" spans="1:11">
      <c r="A66" s="4" t="s">
        <v>524</v>
      </c>
      <c r="J66" s="6" t="n">
        <v>8625</v>
      </c>
      <c r="K66" s="6" t="n">
        <v>6750</v>
      </c>
    </row>
    <row r="67" spans="1:11">
      <c r="A67" s="4" t="s">
        <v>525</v>
      </c>
    </row>
    <row r="68" spans="1:11">
      <c r="A68" s="4" t="s">
        <v>523</v>
      </c>
      <c r="J68" s="5" t="n">
        <v>446265</v>
      </c>
      <c r="K68" s="5" t="n">
        <v>60075</v>
      </c>
    </row>
    <row r="69" spans="1:11">
      <c r="A69" s="4" t="s">
        <v>347</v>
      </c>
    </row>
    <row r="70" spans="1:11">
      <c r="A70" s="4" t="s">
        <v>491</v>
      </c>
      <c r="K70" s="9" t="n">
        <v>0.15</v>
      </c>
    </row>
    <row r="71" spans="1:11">
      <c r="A71" s="4" t="s">
        <v>494</v>
      </c>
      <c r="J71" s="6" t="n">
        <v>16513311</v>
      </c>
    </row>
    <row r="72" spans="1:11">
      <c r="A72" s="4" t="s">
        <v>526</v>
      </c>
    </row>
    <row r="73" spans="1:11">
      <c r="A73" s="4" t="s">
        <v>506</v>
      </c>
      <c r="K73" s="6" t="n">
        <v>715000</v>
      </c>
    </row>
    <row r="74" spans="1:11">
      <c r="A74" s="4" t="s">
        <v>510</v>
      </c>
      <c r="K74" s="4" t="s">
        <v>358</v>
      </c>
    </row>
    <row r="75" spans="1:11">
      <c r="A75" s="4" t="s">
        <v>527</v>
      </c>
    </row>
    <row r="76" spans="1:11">
      <c r="A76" s="4" t="s">
        <v>513</v>
      </c>
      <c r="J76" s="5" t="n">
        <v>1154211</v>
      </c>
    </row>
    <row r="77" spans="1:11">
      <c r="A77" s="4" t="s">
        <v>528</v>
      </c>
    </row>
    <row r="78" spans="1:11">
      <c r="A78" s="4" t="s">
        <v>491</v>
      </c>
      <c r="K78" s="9" t="n">
        <v>0.15</v>
      </c>
    </row>
    <row r="79" spans="1:11">
      <c r="A79" s="4" t="s">
        <v>529</v>
      </c>
    </row>
    <row r="80" spans="1:11">
      <c r="A80" s="4" t="s">
        <v>506</v>
      </c>
      <c r="J80" s="6" t="n">
        <v>20787784</v>
      </c>
    </row>
    <row r="81" spans="1:11">
      <c r="A81" s="4" t="s">
        <v>490</v>
      </c>
      <c r="J81" s="5" t="n">
        <v>1205458</v>
      </c>
    </row>
    <row r="82" spans="1:11">
      <c r="A82" s="4" t="s">
        <v>491</v>
      </c>
      <c r="D82" s="9" t="n">
        <v>0.15</v>
      </c>
      <c r="E82" s="9" t="n">
        <v>0.1</v>
      </c>
      <c r="I82" s="9" t="n">
        <v>0.15</v>
      </c>
    </row>
    <row r="83" spans="1:11">
      <c r="A83" s="4" t="s">
        <v>492</v>
      </c>
      <c r="J83" s="5" t="n">
        <v>2079345</v>
      </c>
    </row>
    <row r="84" spans="1:11">
      <c r="A84" s="4" t="s">
        <v>494</v>
      </c>
      <c r="J84" s="6" t="n">
        <v>20787784</v>
      </c>
    </row>
    <row r="85" spans="1:11">
      <c r="A85" s="4" t="s">
        <v>496</v>
      </c>
      <c r="D85" s="6" t="n">
        <v>1439524</v>
      </c>
    </row>
    <row r="86" spans="1:11">
      <c r="A86" s="4" t="s">
        <v>530</v>
      </c>
      <c r="D86" s="5" t="n">
        <v>215929</v>
      </c>
    </row>
    <row r="87" spans="1:11">
      <c r="A87" s="4" t="s">
        <v>531</v>
      </c>
      <c r="B87" s="6" t="n">
        <v>11678</v>
      </c>
      <c r="C87" s="6" t="n">
        <v>366047</v>
      </c>
    </row>
    <row r="88" spans="1:11">
      <c r="A88" s="4" t="s">
        <v>532</v>
      </c>
      <c r="B88" s="6" t="n">
        <v>4680</v>
      </c>
      <c r="C88" s="6" t="n">
        <v>190386</v>
      </c>
    </row>
    <row r="89" spans="1:11">
      <c r="A89" s="4" t="s">
        <v>533</v>
      </c>
      <c r="B89" s="6" t="n">
        <v>6998</v>
      </c>
      <c r="C89" s="6" t="n">
        <v>175661</v>
      </c>
    </row>
    <row r="90" spans="1:11">
      <c r="A90" s="4" t="s">
        <v>534</v>
      </c>
    </row>
    <row r="91" spans="1:11">
      <c r="A91" s="4" t="s">
        <v>506</v>
      </c>
      <c r="J91" s="6" t="n">
        <v>7590111</v>
      </c>
    </row>
    <row r="92" spans="1:11">
      <c r="A92" s="4" t="s">
        <v>494</v>
      </c>
      <c r="J92" s="6" t="n">
        <v>16513311</v>
      </c>
    </row>
    <row r="93" spans="1:11">
      <c r="A93" s="4" t="s">
        <v>535</v>
      </c>
    </row>
    <row r="94" spans="1:11">
      <c r="A94" s="4" t="s">
        <v>490</v>
      </c>
      <c r="I94" s="5" t="n">
        <v>15731</v>
      </c>
    </row>
    <row r="95" spans="1:11">
      <c r="A95" s="4" t="s">
        <v>536</v>
      </c>
      <c r="I95" s="9" t="n">
        <v>0.15</v>
      </c>
    </row>
    <row r="96" spans="1:11">
      <c r="A96" s="4" t="s">
        <v>537</v>
      </c>
      <c r="I96" s="6" t="n">
        <v>104876</v>
      </c>
    </row>
    <row r="97" spans="1:11">
      <c r="A97" s="4" t="s">
        <v>538</v>
      </c>
    </row>
    <row r="98" spans="1:11">
      <c r="A98" s="4" t="s">
        <v>489</v>
      </c>
      <c r="K98" s="6" t="n">
        <v>1605175</v>
      </c>
    </row>
    <row r="99" spans="1:11">
      <c r="A99" s="4" t="s">
        <v>491</v>
      </c>
      <c r="K99" s="9" t="n">
        <v>0.15</v>
      </c>
    </row>
    <row r="100" spans="1:11">
      <c r="A100" s="4" t="s">
        <v>510</v>
      </c>
      <c r="K100" s="4" t="s">
        <v>358</v>
      </c>
    </row>
    <row r="101" spans="1:11">
      <c r="A101" s="4" t="s">
        <v>539</v>
      </c>
      <c r="K101" s="5" t="n">
        <v>285807</v>
      </c>
    </row>
    <row r="102" spans="1:11">
      <c r="A102" s="4" t="s">
        <v>540</v>
      </c>
    </row>
    <row r="103" spans="1:11">
      <c r="A103" s="4" t="s">
        <v>541</v>
      </c>
      <c r="J103" s="5" t="n">
        <v>0</v>
      </c>
      <c r="K103" s="5" t="n">
        <v>84105</v>
      </c>
    </row>
    <row r="104" spans="1:11">
      <c r="A104" s="4" t="s">
        <v>542</v>
      </c>
    </row>
    <row r="105" spans="1:11">
      <c r="A105" s="4" t="s">
        <v>508</v>
      </c>
      <c r="J105" s="6" t="n">
        <v>600000</v>
      </c>
    </row>
    <row r="106" spans="1:11">
      <c r="A106" s="4" t="s">
        <v>541</v>
      </c>
      <c r="J106" s="5" t="n">
        <v>0</v>
      </c>
    </row>
    <row r="107" spans="1:11">
      <c r="A107" s="4" t="s">
        <v>543</v>
      </c>
    </row>
    <row r="108" spans="1:11">
      <c r="A108" s="4" t="s">
        <v>520</v>
      </c>
      <c r="J108" s="6" t="n">
        <v>150000</v>
      </c>
    </row>
    <row r="109" spans="1:11">
      <c r="A109" s="4" t="s">
        <v>508</v>
      </c>
      <c r="J109" s="6" t="n">
        <v>1425000</v>
      </c>
    </row>
    <row r="110" spans="1:11">
      <c r="A110" s="4" t="s">
        <v>544</v>
      </c>
      <c r="J110" s="4" t="s">
        <v>545</v>
      </c>
    </row>
    <row r="111" spans="1:11">
      <c r="A111" s="4" t="s">
        <v>541</v>
      </c>
      <c r="J111" s="5" t="n">
        <v>161311</v>
      </c>
    </row>
    <row r="112" spans="1:11">
      <c r="A112" s="4" t="s">
        <v>546</v>
      </c>
    </row>
    <row r="113" spans="1:11">
      <c r="A113" s="4" t="s">
        <v>491</v>
      </c>
      <c r="H113" s="9" t="n">
        <v>0.01</v>
      </c>
    </row>
    <row r="114" spans="1:11">
      <c r="A114" s="4" t="s">
        <v>492</v>
      </c>
      <c r="H114" s="5" t="n">
        <v>1000</v>
      </c>
    </row>
    <row r="115" spans="1:11">
      <c r="A115" s="4" t="s">
        <v>494</v>
      </c>
      <c r="H115" s="6" t="n">
        <v>100000</v>
      </c>
    </row>
    <row r="116" spans="1:11">
      <c r="A116" s="4" t="s">
        <v>495</v>
      </c>
      <c r="H116" s="5" t="n">
        <v>1000</v>
      </c>
    </row>
    <row r="117" spans="1:11">
      <c r="A117" s="4" t="s">
        <v>547</v>
      </c>
    </row>
    <row r="118" spans="1:11">
      <c r="A118" s="4" t="s">
        <v>511</v>
      </c>
      <c r="I118" s="6" t="n">
        <v>5000000</v>
      </c>
    </row>
    <row r="119" spans="1:11">
      <c r="A119" s="4" t="s">
        <v>532</v>
      </c>
      <c r="I119" s="6" t="n">
        <v>972222</v>
      </c>
    </row>
    <row r="120" spans="1:11">
      <c r="A120" s="4" t="s">
        <v>436</v>
      </c>
    </row>
    <row r="121" spans="1:11">
      <c r="A121" s="4" t="s">
        <v>517</v>
      </c>
      <c r="K121" s="6" t="n">
        <v>19451575</v>
      </c>
    </row>
    <row r="122" spans="1:11">
      <c r="A122" s="4" t="s">
        <v>491</v>
      </c>
      <c r="K122" s="9" t="n">
        <v>0.15</v>
      </c>
    </row>
    <row r="123" spans="1:11">
      <c r="A123" s="4" t="s">
        <v>510</v>
      </c>
      <c r="K123" s="4" t="s">
        <v>358</v>
      </c>
    </row>
    <row r="124" spans="1:11">
      <c r="A124" s="4" t="s">
        <v>513</v>
      </c>
      <c r="K124" s="5" t="n">
        <v>1360250</v>
      </c>
    </row>
    <row r="125" spans="1:11">
      <c r="A125" s="4" t="s">
        <v>492</v>
      </c>
      <c r="K125" s="5" t="n">
        <v>1327925</v>
      </c>
    </row>
    <row r="126" spans="1:11">
      <c r="A126" s="4" t="s">
        <v>494</v>
      </c>
      <c r="K126" s="6" t="n">
        <v>715000</v>
      </c>
    </row>
    <row r="127" spans="1:11">
      <c r="A127" s="4" t="s">
        <v>548</v>
      </c>
      <c r="K127" s="6" t="n">
        <v>71500</v>
      </c>
    </row>
    <row r="128" spans="1:11">
      <c r="A128" s="4" t="s">
        <v>499</v>
      </c>
      <c r="K128" s="5" t="n">
        <v>32325</v>
      </c>
    </row>
    <row r="129" spans="1:11">
      <c r="A129" s="4" t="s">
        <v>549</v>
      </c>
    </row>
    <row r="130" spans="1:11">
      <c r="A130" s="4" t="s">
        <v>513</v>
      </c>
      <c r="K130" s="5" t="n">
        <v>609250</v>
      </c>
    </row>
    <row r="131" spans="1:11">
      <c r="A131" s="4" t="s">
        <v>494</v>
      </c>
      <c r="K131" s="6" t="n">
        <v>8712275</v>
      </c>
    </row>
    <row r="132" spans="1:11">
      <c r="A132" s="4" t="s">
        <v>548</v>
      </c>
      <c r="K132" s="6" t="n">
        <v>87122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50</v>
      </c>
      <c r="B1" s="2" t="s">
        <v>1</v>
      </c>
    </row>
    <row r="2" spans="1:3">
      <c r="B2" s="2" t="s">
        <v>2</v>
      </c>
      <c r="C2" s="2" t="s">
        <v>37</v>
      </c>
    </row>
    <row r="3" spans="1:3">
      <c r="A3" s="3" t="s">
        <v>226</v>
      </c>
    </row>
    <row r="4" spans="1:3">
      <c r="A4" s="4" t="s">
        <v>551</v>
      </c>
      <c r="B4" s="4" t="s">
        <v>552</v>
      </c>
      <c r="C4" s="4" t="s">
        <v>553</v>
      </c>
    </row>
    <row r="5" spans="1:3">
      <c r="A5" s="4" t="s">
        <v>554</v>
      </c>
      <c r="B5" s="4" t="s">
        <v>555</v>
      </c>
      <c r="C5" s="4" t="s">
        <v>556</v>
      </c>
    </row>
    <row r="6" spans="1:3">
      <c r="A6" s="4" t="s">
        <v>557</v>
      </c>
      <c r="B6" s="4" t="s">
        <v>358</v>
      </c>
      <c r="C6" s="4" t="s">
        <v>358</v>
      </c>
    </row>
    <row r="7" spans="1:3">
      <c r="A7" s="4" t="s">
        <v>558</v>
      </c>
      <c r="B7" s="4" t="s">
        <v>559</v>
      </c>
      <c r="C7" s="4" t="s">
        <v>559</v>
      </c>
    </row>
    <row r="8" spans="1:3">
      <c r="A8" s="4" t="s">
        <v>560</v>
      </c>
      <c r="B8" s="9" t="n">
        <v>0.17</v>
      </c>
      <c r="C8" s="9" t="n">
        <v>0.070000000000000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26"/>
    <col customWidth="1" max="6" min="6" width="14"/>
  </cols>
  <sheetData>
    <row r="1" spans="1:6">
      <c r="A1" s="1" t="s">
        <v>561</v>
      </c>
      <c r="C1" s="2" t="s">
        <v>562</v>
      </c>
      <c r="D1" s="2" t="s">
        <v>563</v>
      </c>
      <c r="E1" s="2" t="s">
        <v>2</v>
      </c>
      <c r="F1" s="2" t="s">
        <v>37</v>
      </c>
    </row>
    <row r="2" spans="1:6">
      <c r="A2" s="3" t="s">
        <v>564</v>
      </c>
    </row>
    <row r="3" spans="1:6">
      <c r="A3" s="4" t="s">
        <v>565</v>
      </c>
      <c r="C3" s="6" t="n">
        <v>600000</v>
      </c>
      <c r="D3" s="6" t="n">
        <v>600000</v>
      </c>
      <c r="F3" s="6" t="n">
        <v>19950000</v>
      </c>
    </row>
    <row r="4" spans="1:6">
      <c r="A4" s="3" t="s">
        <v>566</v>
      </c>
    </row>
    <row r="5" spans="1:6">
      <c r="A5" s="4" t="s">
        <v>565</v>
      </c>
      <c r="C5" s="9" t="n">
        <v>0.37</v>
      </c>
    </row>
    <row r="6" spans="1:6">
      <c r="A6" s="3" t="s">
        <v>567</v>
      </c>
    </row>
    <row r="7" spans="1:6">
      <c r="A7" s="4" t="s">
        <v>568</v>
      </c>
      <c r="E7" s="5" t="n">
        <v>0</v>
      </c>
    </row>
    <row r="8" spans="1:6">
      <c r="A8" s="4" t="s">
        <v>348</v>
      </c>
    </row>
    <row r="9" spans="1:6">
      <c r="A9" s="3" t="s">
        <v>564</v>
      </c>
    </row>
    <row r="10" spans="1:6">
      <c r="A10" s="4" t="s">
        <v>569</v>
      </c>
      <c r="E10" s="6" t="n">
        <v>22013529</v>
      </c>
      <c r="F10" s="6" t="n">
        <v>3282647</v>
      </c>
    </row>
    <row r="11" spans="1:6">
      <c r="A11" s="4" t="s">
        <v>565</v>
      </c>
      <c r="E11" s="6" t="n">
        <v>1600000</v>
      </c>
      <c r="F11" s="6" t="n">
        <v>19950000</v>
      </c>
    </row>
    <row r="12" spans="1:6">
      <c r="A12" s="4" t="s">
        <v>570</v>
      </c>
      <c r="E12" s="6" t="n">
        <v>-5000000</v>
      </c>
    </row>
    <row r="13" spans="1:6">
      <c r="A13" s="4" t="s">
        <v>571</v>
      </c>
      <c r="F13" s="6" t="n">
        <v>-1219117</v>
      </c>
    </row>
    <row r="14" spans="1:6">
      <c r="A14" s="4" t="s">
        <v>572</v>
      </c>
      <c r="E14" s="6" t="n">
        <v>18613529</v>
      </c>
      <c r="F14" s="6" t="n">
        <v>22013529</v>
      </c>
    </row>
    <row r="15" spans="1:6">
      <c r="A15" s="4" t="s">
        <v>573</v>
      </c>
      <c r="E15" s="6" t="n">
        <v>16596863</v>
      </c>
    </row>
    <row r="16" spans="1:6">
      <c r="A16" s="3" t="s">
        <v>566</v>
      </c>
    </row>
    <row r="17" spans="1:6">
      <c r="A17" s="4" t="s">
        <v>569</v>
      </c>
      <c r="E17" s="9" t="n">
        <v>0.11</v>
      </c>
      <c r="F17" s="9" t="n">
        <v>0.52</v>
      </c>
    </row>
    <row r="18" spans="1:6">
      <c r="A18" s="4" t="s">
        <v>565</v>
      </c>
      <c r="E18" s="8" t="n">
        <v>0.27</v>
      </c>
      <c r="F18" s="8" t="n">
        <v>0.07000000000000001</v>
      </c>
    </row>
    <row r="19" spans="1:6">
      <c r="A19" s="4" t="s">
        <v>570</v>
      </c>
      <c r="E19" s="8" t="n">
        <v>0.07000000000000001</v>
      </c>
    </row>
    <row r="20" spans="1:6">
      <c r="A20" s="4" t="s">
        <v>571</v>
      </c>
      <c r="F20" s="8" t="n">
        <v>0.48</v>
      </c>
    </row>
    <row r="21" spans="1:6">
      <c r="A21" s="4" t="s">
        <v>572</v>
      </c>
      <c r="E21" s="8" t="n">
        <v>0.14</v>
      </c>
      <c r="F21" s="9" t="n">
        <v>0.11</v>
      </c>
    </row>
    <row r="22" spans="1:6">
      <c r="A22" s="4" t="s">
        <v>574</v>
      </c>
      <c r="E22" s="9" t="n">
        <v>0.13</v>
      </c>
    </row>
    <row r="23" spans="1:6">
      <c r="A23" s="3" t="s">
        <v>575</v>
      </c>
    </row>
    <row r="24" spans="1:6">
      <c r="A24" s="4" t="s">
        <v>568</v>
      </c>
      <c r="E24" s="4" t="s">
        <v>576</v>
      </c>
    </row>
    <row r="25" spans="1:6">
      <c r="A25" s="4" t="s">
        <v>577</v>
      </c>
      <c r="E25" s="4" t="s">
        <v>576</v>
      </c>
    </row>
    <row r="26" spans="1:6">
      <c r="A26" s="3" t="s">
        <v>567</v>
      </c>
    </row>
    <row r="27" spans="1:6">
      <c r="A27" s="4" t="s">
        <v>577</v>
      </c>
      <c r="B27" s="4" t="s">
        <v>82</v>
      </c>
      <c r="E27" s="5" t="n">
        <v>2113</v>
      </c>
    </row>
    <row r="28" spans="1:6"/>
    <row r="29" spans="1:6">
      <c r="A29" s="4" t="s">
        <v>82</v>
      </c>
      <c r="B29" s="4" t="s">
        <v>578</v>
      </c>
    </row>
  </sheetData>
  <mergeCells count="3">
    <mergeCell ref="A1:B1"/>
    <mergeCell ref="A28:E28"/>
    <mergeCell ref="B29:E2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s>
  <sheetData>
    <row r="1" spans="1:4">
      <c r="A1" s="1" t="s">
        <v>75</v>
      </c>
      <c r="C1" s="2" t="s">
        <v>1</v>
      </c>
    </row>
    <row r="2" spans="1:4">
      <c r="C2" s="2" t="s">
        <v>2</v>
      </c>
      <c r="D2" s="2" t="s">
        <v>37</v>
      </c>
    </row>
    <row r="3" spans="1:4">
      <c r="A3" s="3" t="s">
        <v>76</v>
      </c>
    </row>
    <row r="4" spans="1:4">
      <c r="A4" s="4" t="s">
        <v>77</v>
      </c>
      <c r="C4" s="5" t="n">
        <v>74884</v>
      </c>
      <c r="D4" s="4" t="s">
        <v>53</v>
      </c>
    </row>
    <row r="5" spans="1:4">
      <c r="A5" s="4" t="s">
        <v>78</v>
      </c>
      <c r="C5" s="6" t="n">
        <v>28802</v>
      </c>
      <c r="D5" s="4" t="s">
        <v>53</v>
      </c>
    </row>
    <row r="6" spans="1:4">
      <c r="A6" s="4" t="s">
        <v>79</v>
      </c>
      <c r="C6" s="6" t="n">
        <v>46082</v>
      </c>
      <c r="D6" s="4" t="s">
        <v>53</v>
      </c>
    </row>
    <row r="7" spans="1:4">
      <c r="A7" s="3" t="s">
        <v>80</v>
      </c>
    </row>
    <row r="8" spans="1:4">
      <c r="A8" s="4" t="s">
        <v>81</v>
      </c>
      <c r="B8" s="4" t="s">
        <v>82</v>
      </c>
      <c r="C8" s="6" t="n">
        <v>1585329</v>
      </c>
      <c r="D8" s="6" t="n">
        <v>1689883</v>
      </c>
    </row>
    <row r="9" spans="1:4">
      <c r="A9" s="4" t="s">
        <v>83</v>
      </c>
      <c r="C9" s="6" t="n">
        <v>416772</v>
      </c>
      <c r="D9" s="6" t="n">
        <v>246520</v>
      </c>
    </row>
    <row r="10" spans="1:4">
      <c r="A10" s="4" t="s">
        <v>84</v>
      </c>
      <c r="B10" s="4" t="s">
        <v>82</v>
      </c>
      <c r="C10" s="6" t="n">
        <v>316837</v>
      </c>
      <c r="D10" s="6" t="n">
        <v>767257</v>
      </c>
    </row>
    <row r="11" spans="1:4">
      <c r="A11" s="4" t="s">
        <v>85</v>
      </c>
      <c r="C11" s="6" t="n">
        <v>187655</v>
      </c>
      <c r="D11" s="6" t="n">
        <v>128044</v>
      </c>
    </row>
    <row r="12" spans="1:4">
      <c r="A12" s="4" t="s">
        <v>86</v>
      </c>
      <c r="C12" s="6" t="n">
        <v>135290</v>
      </c>
      <c r="D12" s="6" t="n">
        <v>3800</v>
      </c>
    </row>
    <row r="13" spans="1:4">
      <c r="A13" s="4" t="s">
        <v>87</v>
      </c>
      <c r="C13" s="6" t="n">
        <v>2641883</v>
      </c>
      <c r="D13" s="6" t="n">
        <v>2835504</v>
      </c>
    </row>
    <row r="14" spans="1:4">
      <c r="A14" s="4" t="s">
        <v>88</v>
      </c>
      <c r="C14" s="6" t="n">
        <v>-2595801</v>
      </c>
      <c r="D14" s="6" t="n">
        <v>-2835504</v>
      </c>
    </row>
    <row r="15" spans="1:4">
      <c r="A15" s="3" t="s">
        <v>89</v>
      </c>
    </row>
    <row r="16" spans="1:4">
      <c r="A16" s="4" t="s">
        <v>90</v>
      </c>
      <c r="C16" s="6" t="n">
        <v>6664</v>
      </c>
      <c r="D16" s="6" t="n">
        <v>-218316</v>
      </c>
    </row>
    <row r="17" spans="1:4">
      <c r="A17" s="4" t="s">
        <v>91</v>
      </c>
      <c r="C17" s="6" t="n">
        <v>83667</v>
      </c>
      <c r="D17" s="4" t="s">
        <v>53</v>
      </c>
    </row>
    <row r="18" spans="1:4">
      <c r="A18" s="4" t="s">
        <v>92</v>
      </c>
      <c r="C18" s="6" t="n">
        <v>-779000</v>
      </c>
      <c r="D18" s="4" t="s">
        <v>53</v>
      </c>
    </row>
    <row r="19" spans="1:4">
      <c r="A19" s="4" t="s">
        <v>93</v>
      </c>
      <c r="C19" s="6" t="n">
        <v>352008</v>
      </c>
      <c r="D19" s="4" t="s">
        <v>53</v>
      </c>
    </row>
    <row r="20" spans="1:4">
      <c r="A20" s="4" t="s">
        <v>94</v>
      </c>
      <c r="C20" s="4" t="s">
        <v>53</v>
      </c>
      <c r="D20" s="6" t="n">
        <v>-331912</v>
      </c>
    </row>
    <row r="21" spans="1:4">
      <c r="A21" s="4" t="s">
        <v>95</v>
      </c>
      <c r="C21" s="4" t="s">
        <v>53</v>
      </c>
      <c r="D21" s="6" t="n">
        <v>392</v>
      </c>
    </row>
    <row r="22" spans="1:4">
      <c r="A22" s="4" t="s">
        <v>96</v>
      </c>
      <c r="C22" s="6" t="n">
        <v>-336661</v>
      </c>
      <c r="D22" s="6" t="n">
        <v>-549836</v>
      </c>
    </row>
    <row r="23" spans="1:4">
      <c r="A23" s="4" t="s">
        <v>97</v>
      </c>
      <c r="C23" s="6" t="n">
        <v>-2932462</v>
      </c>
      <c r="D23" s="6" t="n">
        <v>-3385340</v>
      </c>
    </row>
    <row r="24" spans="1:4">
      <c r="A24" s="4" t="s">
        <v>98</v>
      </c>
      <c r="C24" s="4" t="s">
        <v>53</v>
      </c>
      <c r="D24" s="6" t="n">
        <v>-596878</v>
      </c>
    </row>
    <row r="25" spans="1:4">
      <c r="A25" s="4" t="s">
        <v>99</v>
      </c>
      <c r="C25" s="5" t="n">
        <v>-2932462</v>
      </c>
      <c r="D25" s="5" t="n">
        <v>-3982218</v>
      </c>
    </row>
    <row r="26" spans="1:4">
      <c r="A26" s="3" t="s">
        <v>100</v>
      </c>
    </row>
    <row r="27" spans="1:4">
      <c r="A27" s="4" t="s">
        <v>101</v>
      </c>
      <c r="C27" s="9" t="n">
        <v>-0.03</v>
      </c>
      <c r="D27" s="9" t="n">
        <v>-0.14</v>
      </c>
    </row>
    <row r="28" spans="1:4">
      <c r="A28" s="4" t="s">
        <v>102</v>
      </c>
      <c r="C28" s="9" t="n">
        <v>-0.03</v>
      </c>
      <c r="D28" s="9" t="n">
        <v>-0.14</v>
      </c>
    </row>
    <row r="29" spans="1:4">
      <c r="A29" s="3" t="s">
        <v>103</v>
      </c>
    </row>
    <row r="30" spans="1:4">
      <c r="A30" s="4" t="s">
        <v>104</v>
      </c>
      <c r="C30" s="6" t="n">
        <v>93851170</v>
      </c>
      <c r="D30" s="6" t="n">
        <v>28244361</v>
      </c>
    </row>
    <row r="31" spans="1:4">
      <c r="A31" s="4" t="s">
        <v>105</v>
      </c>
      <c r="C31" s="6" t="n">
        <v>93851170</v>
      </c>
      <c r="D31" s="6" t="n">
        <v>28244361</v>
      </c>
    </row>
    <row r="32" spans="1:4"/>
    <row r="33" spans="1:4">
      <c r="A33" s="4" t="s">
        <v>82</v>
      </c>
      <c r="B33" s="4" t="s">
        <v>106</v>
      </c>
    </row>
  </sheetData>
  <mergeCells count="4">
    <mergeCell ref="A1:B2"/>
    <mergeCell ref="C1:D1"/>
    <mergeCell ref="A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579</v>
      </c>
      <c r="B1" s="2" t="s">
        <v>562</v>
      </c>
      <c r="C1" s="2" t="s">
        <v>563</v>
      </c>
      <c r="D1" s="2" t="s">
        <v>2</v>
      </c>
      <c r="E1" s="2" t="s">
        <v>37</v>
      </c>
    </row>
    <row r="2" spans="1:5">
      <c r="A2" s="3" t="s">
        <v>580</v>
      </c>
    </row>
    <row r="3" spans="1:5">
      <c r="A3" s="4" t="s">
        <v>565</v>
      </c>
      <c r="B3" s="6" t="n">
        <v>600000</v>
      </c>
      <c r="C3" s="6" t="n">
        <v>600000</v>
      </c>
      <c r="E3" s="6" t="n">
        <v>19950000</v>
      </c>
    </row>
    <row r="4" spans="1:5">
      <c r="A4" s="4" t="s">
        <v>581</v>
      </c>
    </row>
    <row r="5" spans="1:5">
      <c r="A5" s="3" t="s">
        <v>580</v>
      </c>
    </row>
    <row r="6" spans="1:5">
      <c r="A6" s="4" t="s">
        <v>582</v>
      </c>
      <c r="D6" s="6" t="n">
        <v>2666667</v>
      </c>
      <c r="E6" s="4" t="s">
        <v>53</v>
      </c>
    </row>
    <row r="7" spans="1:5">
      <c r="A7" s="4" t="s">
        <v>565</v>
      </c>
      <c r="D7" s="6" t="n">
        <v>1600000</v>
      </c>
      <c r="E7" s="6" t="n">
        <v>19950000</v>
      </c>
    </row>
    <row r="8" spans="1:5">
      <c r="A8" s="4" t="s">
        <v>583</v>
      </c>
      <c r="D8" s="6" t="n">
        <v>-2250001</v>
      </c>
      <c r="E8" s="6" t="n">
        <v>-16833333</v>
      </c>
    </row>
    <row r="9" spans="1:5">
      <c r="A9" s="4" t="s">
        <v>584</v>
      </c>
      <c r="E9" s="6" t="n">
        <v>-450000</v>
      </c>
    </row>
    <row r="10" spans="1:5">
      <c r="A10" s="4" t="s">
        <v>585</v>
      </c>
      <c r="D10" s="6" t="n">
        <v>2016666</v>
      </c>
      <c r="E10" s="6" t="n">
        <v>2666667</v>
      </c>
    </row>
    <row r="11" spans="1:5">
      <c r="A11" s="3" t="s">
        <v>586</v>
      </c>
    </row>
    <row r="12" spans="1:5">
      <c r="A12" s="4" t="s">
        <v>582</v>
      </c>
      <c r="D12" s="9" t="n">
        <v>0.06</v>
      </c>
      <c r="E12" s="4" t="s">
        <v>53</v>
      </c>
    </row>
    <row r="13" spans="1:5">
      <c r="A13" s="4" t="s">
        <v>565</v>
      </c>
      <c r="D13" s="8" t="n">
        <v>0.27</v>
      </c>
      <c r="E13" s="8" t="n">
        <v>0.07000000000000001</v>
      </c>
    </row>
    <row r="14" spans="1:5">
      <c r="A14" s="4" t="s">
        <v>583</v>
      </c>
      <c r="D14" s="8" t="n">
        <v>0.1</v>
      </c>
      <c r="E14" s="8" t="n">
        <v>0.07000000000000001</v>
      </c>
    </row>
    <row r="15" spans="1:5">
      <c r="A15" s="4" t="s">
        <v>584</v>
      </c>
      <c r="E15" s="8" t="n">
        <v>0.08</v>
      </c>
    </row>
    <row r="16" spans="1:5">
      <c r="A16" s="4" t="s">
        <v>585</v>
      </c>
      <c r="D16" s="9" t="n">
        <v>0.18</v>
      </c>
      <c r="E16" s="9" t="n">
        <v>0.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80"/>
    <col customWidth="1" max="3" min="3" width="25"/>
    <col customWidth="1" max="4" min="4" width="14"/>
  </cols>
  <sheetData>
    <row r="1" spans="1:4">
      <c r="A1" s="1" t="s">
        <v>587</v>
      </c>
      <c r="C1" s="2" t="s">
        <v>1</v>
      </c>
    </row>
    <row r="2" spans="1:4">
      <c r="C2" s="2" t="s">
        <v>2</v>
      </c>
      <c r="D2" s="2" t="s">
        <v>37</v>
      </c>
    </row>
    <row r="3" spans="1:4">
      <c r="A3" s="3" t="s">
        <v>564</v>
      </c>
    </row>
    <row r="4" spans="1:4">
      <c r="A4" s="4" t="s">
        <v>569</v>
      </c>
      <c r="C4" s="6" t="n">
        <v>32292580</v>
      </c>
      <c r="D4" s="6" t="n">
        <v>9216451</v>
      </c>
    </row>
    <row r="5" spans="1:4">
      <c r="A5" s="4" t="s">
        <v>588</v>
      </c>
      <c r="C5" s="6" t="n">
        <v>18727769</v>
      </c>
      <c r="D5" s="6" t="n">
        <v>33080629</v>
      </c>
    </row>
    <row r="6" spans="1:4">
      <c r="A6" s="4" t="s">
        <v>570</v>
      </c>
      <c r="C6" s="6" t="n">
        <v>-22809908</v>
      </c>
    </row>
    <row r="7" spans="1:4">
      <c r="A7" s="4" t="s">
        <v>589</v>
      </c>
      <c r="C7" s="6" t="n">
        <v>-1019608</v>
      </c>
    </row>
    <row r="8" spans="1:4">
      <c r="A8" s="4" t="s">
        <v>590</v>
      </c>
      <c r="C8" s="6" t="n">
        <v>-4950000</v>
      </c>
      <c r="D8" s="6" t="n">
        <v>-10004500</v>
      </c>
    </row>
    <row r="9" spans="1:4">
      <c r="A9" s="4" t="s">
        <v>572</v>
      </c>
      <c r="C9" s="6" t="n">
        <v>22240833</v>
      </c>
      <c r="D9" s="6" t="n">
        <v>32292580</v>
      </c>
    </row>
    <row r="10" spans="1:4">
      <c r="A10" s="4" t="s">
        <v>577</v>
      </c>
      <c r="C10" s="6" t="n">
        <v>22240833</v>
      </c>
    </row>
    <row r="11" spans="1:4">
      <c r="A11" s="3" t="s">
        <v>566</v>
      </c>
    </row>
    <row r="12" spans="1:4">
      <c r="A12" s="4" t="s">
        <v>569</v>
      </c>
      <c r="C12" s="9" t="n">
        <v>0.3</v>
      </c>
      <c r="D12" s="9" t="n">
        <v>1.82</v>
      </c>
    </row>
    <row r="13" spans="1:4">
      <c r="A13" s="4" t="s">
        <v>588</v>
      </c>
      <c r="C13" s="8" t="n">
        <v>0.15</v>
      </c>
      <c r="D13" s="8" t="n">
        <v>0.2</v>
      </c>
    </row>
    <row r="14" spans="1:4">
      <c r="A14" s="4" t="s">
        <v>570</v>
      </c>
      <c r="C14" s="8" t="n">
        <v>0.11</v>
      </c>
    </row>
    <row r="15" spans="1:4">
      <c r="A15" s="4" t="s">
        <v>589</v>
      </c>
      <c r="C15" s="8" t="n">
        <v>0.07000000000000001</v>
      </c>
    </row>
    <row r="16" spans="1:4">
      <c r="A16" s="4" t="s">
        <v>591</v>
      </c>
      <c r="C16" s="8" t="n">
        <v>0.4</v>
      </c>
      <c r="D16" s="8" t="n">
        <v>0.4</v>
      </c>
    </row>
    <row r="17" spans="1:4">
      <c r="A17" s="4" t="s">
        <v>592</v>
      </c>
      <c r="C17" s="8" t="n">
        <v>0.31</v>
      </c>
      <c r="D17" s="9" t="n">
        <v>0.3</v>
      </c>
    </row>
    <row r="18" spans="1:4">
      <c r="A18" s="4" t="s">
        <v>577</v>
      </c>
      <c r="C18" s="9" t="n">
        <v>0.31</v>
      </c>
    </row>
    <row r="19" spans="1:4">
      <c r="A19" s="3" t="s">
        <v>593</v>
      </c>
    </row>
    <row r="20" spans="1:4">
      <c r="A20" s="4" t="s">
        <v>568</v>
      </c>
      <c r="C20" s="4" t="s">
        <v>594</v>
      </c>
    </row>
    <row r="21" spans="1:4">
      <c r="A21" s="4" t="s">
        <v>577</v>
      </c>
      <c r="C21" s="4" t="s">
        <v>594</v>
      </c>
    </row>
    <row r="22" spans="1:4">
      <c r="A22" s="3" t="s">
        <v>567</v>
      </c>
    </row>
    <row r="23" spans="1:4">
      <c r="A23" s="4" t="s">
        <v>577</v>
      </c>
      <c r="B23" s="4" t="s">
        <v>82</v>
      </c>
      <c r="C23" s="5" t="n">
        <v>1858</v>
      </c>
    </row>
    <row r="24" spans="1:4">
      <c r="A24" s="4" t="s">
        <v>595</v>
      </c>
      <c r="C24" s="9" t="n">
        <v>0.22</v>
      </c>
    </row>
    <row r="25" spans="1:4"/>
    <row r="26" spans="1:4">
      <c r="A26" s="4" t="s">
        <v>82</v>
      </c>
      <c r="B26" s="4" t="s">
        <v>596</v>
      </c>
    </row>
  </sheetData>
  <mergeCells count="4">
    <mergeCell ref="A1:B2"/>
    <mergeCell ref="C1:D1"/>
    <mergeCell ref="A25:C25"/>
    <mergeCell ref="B26:C2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1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s>
  <sheetData>
    <row r="1" spans="1:16">
      <c r="A1" s="1" t="s">
        <v>597</v>
      </c>
      <c r="B1" s="2" t="s">
        <v>598</v>
      </c>
      <c r="C1" s="2" t="s">
        <v>562</v>
      </c>
      <c r="D1" s="2" t="s">
        <v>563</v>
      </c>
      <c r="E1" s="2" t="s">
        <v>481</v>
      </c>
      <c r="F1" s="2" t="s">
        <v>482</v>
      </c>
      <c r="G1" s="2" t="s">
        <v>483</v>
      </c>
      <c r="H1" s="2" t="s">
        <v>599</v>
      </c>
      <c r="I1" s="2" t="s">
        <v>487</v>
      </c>
      <c r="J1" s="2" t="s">
        <v>488</v>
      </c>
      <c r="K1" s="2" t="s">
        <v>407</v>
      </c>
      <c r="L1" s="2" t="s">
        <v>2</v>
      </c>
      <c r="M1" s="2" t="s">
        <v>37</v>
      </c>
      <c r="N1" s="2" t="s">
        <v>484</v>
      </c>
      <c r="O1" s="2" t="s">
        <v>485</v>
      </c>
      <c r="P1" s="2" t="s">
        <v>600</v>
      </c>
    </row>
    <row r="2" spans="1:16">
      <c r="A2" s="3" t="s">
        <v>601</v>
      </c>
    </row>
    <row r="3" spans="1:16">
      <c r="A3" s="4" t="s">
        <v>602</v>
      </c>
      <c r="L3" s="5" t="n">
        <v>329193</v>
      </c>
      <c r="M3" s="5" t="n">
        <v>1295741</v>
      </c>
    </row>
    <row r="4" spans="1:16">
      <c r="A4" s="4" t="s">
        <v>565</v>
      </c>
      <c r="C4" s="6" t="n">
        <v>600000</v>
      </c>
      <c r="D4" s="6" t="n">
        <v>600000</v>
      </c>
      <c r="M4" s="6" t="n">
        <v>19950000</v>
      </c>
    </row>
    <row r="5" spans="1:16">
      <c r="A5" s="4" t="s">
        <v>603</v>
      </c>
      <c r="C5" s="9" t="n">
        <v>0.37</v>
      </c>
    </row>
    <row r="6" spans="1:16">
      <c r="A6" s="4" t="s">
        <v>604</v>
      </c>
      <c r="L6" s="5" t="n">
        <v>1153645</v>
      </c>
      <c r="M6" s="5" t="n">
        <v>1360250</v>
      </c>
    </row>
    <row r="7" spans="1:16">
      <c r="A7" s="4" t="s">
        <v>494</v>
      </c>
      <c r="L7" s="6" t="n">
        <v>16513311</v>
      </c>
      <c r="M7" s="6" t="n">
        <v>120000</v>
      </c>
    </row>
    <row r="8" spans="1:16">
      <c r="A8" s="4" t="s">
        <v>491</v>
      </c>
      <c r="M8" s="9" t="n">
        <v>0.15</v>
      </c>
    </row>
    <row r="9" spans="1:16">
      <c r="A9" s="4" t="s">
        <v>605</v>
      </c>
      <c r="D9" s="9" t="n">
        <v>0.37</v>
      </c>
    </row>
    <row r="10" spans="1:16">
      <c r="A10" s="4" t="s">
        <v>606</v>
      </c>
      <c r="C10" s="4" t="s">
        <v>358</v>
      </c>
      <c r="D10" s="4" t="s">
        <v>358</v>
      </c>
    </row>
    <row r="11" spans="1:16">
      <c r="A11" s="4" t="s">
        <v>607</v>
      </c>
      <c r="M11" s="4" t="s">
        <v>358</v>
      </c>
    </row>
    <row r="12" spans="1:16">
      <c r="A12" s="4" t="s">
        <v>608</v>
      </c>
      <c r="L12" s="4" t="s">
        <v>576</v>
      </c>
    </row>
    <row r="13" spans="1:16">
      <c r="A13" s="4" t="s">
        <v>541</v>
      </c>
      <c r="L13" s="5" t="n">
        <v>198438</v>
      </c>
    </row>
    <row r="14" spans="1:16">
      <c r="A14" s="4" t="s">
        <v>609</v>
      </c>
      <c r="L14" s="5" t="n">
        <v>2113368</v>
      </c>
      <c r="M14" s="5" t="n">
        <v>3480567</v>
      </c>
    </row>
    <row r="15" spans="1:16">
      <c r="A15" s="4" t="s">
        <v>489</v>
      </c>
      <c r="L15" s="6" t="n">
        <v>102553706</v>
      </c>
      <c r="M15" s="6" t="n">
        <v>53873872</v>
      </c>
    </row>
    <row r="16" spans="1:16">
      <c r="A16" s="4" t="s">
        <v>610</v>
      </c>
      <c r="L16" s="5" t="n">
        <v>0</v>
      </c>
    </row>
    <row r="17" spans="1:16">
      <c r="A17" s="4" t="s">
        <v>611</v>
      </c>
      <c r="M17" s="5" t="n">
        <v>113586</v>
      </c>
    </row>
    <row r="18" spans="1:16">
      <c r="A18" s="4" t="s">
        <v>612</v>
      </c>
      <c r="L18" s="6" t="n">
        <v>1153645</v>
      </c>
      <c r="M18" s="6" t="n">
        <v>1327925</v>
      </c>
    </row>
    <row r="19" spans="1:16">
      <c r="A19" s="4" t="s">
        <v>161</v>
      </c>
    </row>
    <row r="20" spans="1:16">
      <c r="A20" s="3" t="s">
        <v>601</v>
      </c>
    </row>
    <row r="21" spans="1:16">
      <c r="A21" s="4" t="s">
        <v>604</v>
      </c>
      <c r="L21" s="5" t="n">
        <v>15906</v>
      </c>
      <c r="M21" s="5" t="n">
        <v>19452</v>
      </c>
    </row>
    <row r="22" spans="1:16">
      <c r="A22" s="4" t="s">
        <v>494</v>
      </c>
      <c r="L22" s="6" t="n">
        <v>15906168</v>
      </c>
      <c r="M22" s="6" t="n">
        <v>19451575</v>
      </c>
    </row>
    <row r="23" spans="1:16">
      <c r="A23" s="4" t="s">
        <v>613</v>
      </c>
      <c r="M23" s="6" t="n">
        <v>1749683</v>
      </c>
    </row>
    <row r="24" spans="1:16">
      <c r="A24" s="4" t="s">
        <v>614</v>
      </c>
      <c r="L24" s="6" t="n">
        <v>4027778</v>
      </c>
    </row>
    <row r="25" spans="1:16">
      <c r="A25" s="4" t="s">
        <v>162</v>
      </c>
    </row>
    <row r="26" spans="1:16">
      <c r="A26" s="3" t="s">
        <v>601</v>
      </c>
    </row>
    <row r="27" spans="1:16">
      <c r="A27" s="4" t="s">
        <v>604</v>
      </c>
      <c r="L27" s="5" t="n">
        <v>1137739</v>
      </c>
      <c r="M27" s="5" t="n">
        <v>1340798</v>
      </c>
    </row>
    <row r="28" spans="1:16">
      <c r="A28" s="4" t="s">
        <v>611</v>
      </c>
      <c r="M28" s="5" t="n">
        <v>113586</v>
      </c>
    </row>
    <row r="29" spans="1:16">
      <c r="A29" s="4" t="s">
        <v>615</v>
      </c>
    </row>
    <row r="30" spans="1:16">
      <c r="A30" s="3" t="s">
        <v>601</v>
      </c>
    </row>
    <row r="31" spans="1:16">
      <c r="A31" s="4" t="s">
        <v>616</v>
      </c>
      <c r="K31" s="6" t="n">
        <v>6175000</v>
      </c>
      <c r="M31" s="6" t="n">
        <v>6175000</v>
      </c>
    </row>
    <row r="32" spans="1:16">
      <c r="A32" s="4" t="s">
        <v>478</v>
      </c>
    </row>
    <row r="33" spans="1:16">
      <c r="A33" s="3" t="s">
        <v>601</v>
      </c>
    </row>
    <row r="34" spans="1:16">
      <c r="A34" s="4" t="s">
        <v>616</v>
      </c>
      <c r="M34" s="6" t="n">
        <v>1985716</v>
      </c>
    </row>
    <row r="35" spans="1:16">
      <c r="A35" s="4" t="s">
        <v>440</v>
      </c>
    </row>
    <row r="36" spans="1:16">
      <c r="A36" s="3" t="s">
        <v>601</v>
      </c>
    </row>
    <row r="37" spans="1:16">
      <c r="A37" s="4" t="s">
        <v>511</v>
      </c>
      <c r="J37" s="6" t="n">
        <v>4027778</v>
      </c>
    </row>
    <row r="38" spans="1:16">
      <c r="A38" s="4" t="s">
        <v>491</v>
      </c>
      <c r="M38" s="9" t="n">
        <v>0.15</v>
      </c>
    </row>
    <row r="39" spans="1:16">
      <c r="A39" s="4" t="s">
        <v>441</v>
      </c>
    </row>
    <row r="40" spans="1:16">
      <c r="A40" s="3" t="s">
        <v>601</v>
      </c>
    </row>
    <row r="41" spans="1:16">
      <c r="A41" s="4" t="s">
        <v>517</v>
      </c>
      <c r="O41" s="6" t="n">
        <v>3700000</v>
      </c>
    </row>
    <row r="42" spans="1:16">
      <c r="A42" s="4" t="s">
        <v>617</v>
      </c>
    </row>
    <row r="43" spans="1:16">
      <c r="A43" s="3" t="s">
        <v>601</v>
      </c>
    </row>
    <row r="44" spans="1:16">
      <c r="A44" s="4" t="s">
        <v>583</v>
      </c>
      <c r="M44" s="6" t="n">
        <v>10000000</v>
      </c>
    </row>
    <row r="45" spans="1:16">
      <c r="A45" s="4" t="s">
        <v>618</v>
      </c>
      <c r="J45" s="6" t="n">
        <v>972222</v>
      </c>
    </row>
    <row r="46" spans="1:16">
      <c r="A46" s="4" t="s">
        <v>494</v>
      </c>
      <c r="J46" s="6" t="n">
        <v>4027778</v>
      </c>
    </row>
    <row r="47" spans="1:16">
      <c r="A47" s="4" t="s">
        <v>350</v>
      </c>
    </row>
    <row r="48" spans="1:16">
      <c r="A48" s="3" t="s">
        <v>601</v>
      </c>
    </row>
    <row r="49" spans="1:16">
      <c r="A49" s="4" t="s">
        <v>583</v>
      </c>
      <c r="M49" s="6" t="n">
        <v>450000</v>
      </c>
    </row>
    <row r="50" spans="1:16">
      <c r="A50" s="4" t="s">
        <v>619</v>
      </c>
    </row>
    <row r="51" spans="1:16">
      <c r="A51" s="3" t="s">
        <v>601</v>
      </c>
    </row>
    <row r="52" spans="1:16">
      <c r="A52" s="4" t="s">
        <v>583</v>
      </c>
      <c r="M52" s="6" t="n">
        <v>5000000</v>
      </c>
    </row>
    <row r="53" spans="1:16">
      <c r="A53" s="4" t="s">
        <v>494</v>
      </c>
      <c r="M53" s="6" t="n">
        <v>7000000</v>
      </c>
    </row>
    <row r="54" spans="1:16">
      <c r="A54" s="4" t="s">
        <v>619</v>
      </c>
    </row>
    <row r="55" spans="1:16">
      <c r="A55" s="3" t="s">
        <v>601</v>
      </c>
    </row>
    <row r="56" spans="1:16">
      <c r="A56" s="4" t="s">
        <v>583</v>
      </c>
      <c r="M56" s="6" t="n">
        <v>2000000</v>
      </c>
    </row>
    <row r="57" spans="1:16">
      <c r="A57" s="4" t="s">
        <v>606</v>
      </c>
      <c r="M57" s="4" t="s">
        <v>620</v>
      </c>
    </row>
    <row r="58" spans="1:16">
      <c r="A58" s="4" t="s">
        <v>350</v>
      </c>
    </row>
    <row r="59" spans="1:16">
      <c r="A59" s="3" t="s">
        <v>601</v>
      </c>
    </row>
    <row r="60" spans="1:16">
      <c r="A60" s="4" t="s">
        <v>583</v>
      </c>
      <c r="M60" s="6" t="n">
        <v>2000000</v>
      </c>
    </row>
    <row r="61" spans="1:16">
      <c r="A61" s="4" t="s">
        <v>606</v>
      </c>
      <c r="M61" s="4" t="s">
        <v>621</v>
      </c>
    </row>
    <row r="62" spans="1:16">
      <c r="A62" s="4" t="s">
        <v>622</v>
      </c>
    </row>
    <row r="63" spans="1:16">
      <c r="A63" s="3" t="s">
        <v>601</v>
      </c>
    </row>
    <row r="64" spans="1:16">
      <c r="A64" s="4" t="s">
        <v>623</v>
      </c>
      <c r="H64" s="6" t="n">
        <v>500000</v>
      </c>
    </row>
    <row r="65" spans="1:16">
      <c r="A65" s="4" t="s">
        <v>624</v>
      </c>
    </row>
    <row r="66" spans="1:16">
      <c r="A66" s="3" t="s">
        <v>601</v>
      </c>
    </row>
    <row r="67" spans="1:16">
      <c r="A67" s="4" t="s">
        <v>625</v>
      </c>
      <c r="M67" s="6" t="n">
        <v>769117</v>
      </c>
    </row>
    <row r="68" spans="1:16">
      <c r="A68" s="4" t="s">
        <v>606</v>
      </c>
      <c r="C68" s="4" t="s">
        <v>621</v>
      </c>
    </row>
    <row r="69" spans="1:16">
      <c r="A69" s="4" t="s">
        <v>623</v>
      </c>
      <c r="C69" s="6" t="n">
        <v>500000</v>
      </c>
    </row>
    <row r="70" spans="1:16">
      <c r="A70" s="4" t="s">
        <v>350</v>
      </c>
    </row>
    <row r="71" spans="1:16">
      <c r="A71" s="3" t="s">
        <v>601</v>
      </c>
    </row>
    <row r="72" spans="1:16">
      <c r="A72" s="4" t="s">
        <v>625</v>
      </c>
      <c r="M72" s="6" t="n">
        <v>450000</v>
      </c>
    </row>
    <row r="73" spans="1:16">
      <c r="A73" s="4" t="s">
        <v>619</v>
      </c>
    </row>
    <row r="74" spans="1:16">
      <c r="A74" s="3" t="s">
        <v>601</v>
      </c>
    </row>
    <row r="75" spans="1:16">
      <c r="A75" s="4" t="s">
        <v>606</v>
      </c>
      <c r="C75" s="4" t="s">
        <v>545</v>
      </c>
    </row>
    <row r="76" spans="1:16">
      <c r="A76" s="4" t="s">
        <v>623</v>
      </c>
      <c r="C76" s="6" t="n">
        <v>100000</v>
      </c>
    </row>
    <row r="77" spans="1:16">
      <c r="A77" s="4" t="s">
        <v>350</v>
      </c>
    </row>
    <row r="78" spans="1:16">
      <c r="A78" s="3" t="s">
        <v>601</v>
      </c>
    </row>
    <row r="79" spans="1:16">
      <c r="A79" s="4" t="s">
        <v>548</v>
      </c>
      <c r="M79" s="6" t="n">
        <v>1976975</v>
      </c>
    </row>
    <row r="80" spans="1:16">
      <c r="A80" s="4" t="s">
        <v>626</v>
      </c>
    </row>
    <row r="81" spans="1:16">
      <c r="A81" s="3" t="s">
        <v>601</v>
      </c>
    </row>
    <row r="82" spans="1:16">
      <c r="A82" s="4" t="s">
        <v>613</v>
      </c>
      <c r="J82" s="6" t="n">
        <v>1749683</v>
      </c>
    </row>
    <row r="83" spans="1:16">
      <c r="A83" s="4" t="s">
        <v>491</v>
      </c>
      <c r="J83" s="9" t="n">
        <v>0.15</v>
      </c>
    </row>
    <row r="84" spans="1:16">
      <c r="A84" s="4" t="s">
        <v>348</v>
      </c>
    </row>
    <row r="85" spans="1:16">
      <c r="A85" s="3" t="s">
        <v>601</v>
      </c>
    </row>
    <row r="86" spans="1:16">
      <c r="A86" s="4" t="s">
        <v>627</v>
      </c>
      <c r="L86" s="4" t="s">
        <v>628</v>
      </c>
    </row>
    <row r="87" spans="1:16">
      <c r="A87" s="4" t="s">
        <v>565</v>
      </c>
      <c r="L87" s="6" t="n">
        <v>1600000</v>
      </c>
      <c r="M87" s="6" t="n">
        <v>19950000</v>
      </c>
    </row>
    <row r="88" spans="1:16">
      <c r="A88" s="4" t="s">
        <v>603</v>
      </c>
      <c r="L88" s="9" t="n">
        <v>0.27</v>
      </c>
      <c r="M88" s="9" t="n">
        <v>0.07000000000000001</v>
      </c>
    </row>
    <row r="89" spans="1:16">
      <c r="A89" s="4" t="s">
        <v>625</v>
      </c>
      <c r="M89" s="6" t="n">
        <v>1219117</v>
      </c>
    </row>
    <row r="90" spans="1:16">
      <c r="A90" s="4" t="s">
        <v>614</v>
      </c>
      <c r="L90" s="6" t="n">
        <v>5000000</v>
      </c>
    </row>
    <row r="91" spans="1:16">
      <c r="A91" s="4" t="s">
        <v>629</v>
      </c>
    </row>
    <row r="92" spans="1:16">
      <c r="A92" s="3" t="s">
        <v>601</v>
      </c>
    </row>
    <row r="93" spans="1:16">
      <c r="A93" s="4" t="s">
        <v>511</v>
      </c>
      <c r="J93" s="6" t="n">
        <v>5000000</v>
      </c>
    </row>
    <row r="94" spans="1:16">
      <c r="A94" s="4" t="s">
        <v>532</v>
      </c>
      <c r="J94" s="6" t="n">
        <v>972222</v>
      </c>
    </row>
    <row r="95" spans="1:16">
      <c r="A95" s="4" t="s">
        <v>630</v>
      </c>
    </row>
    <row r="96" spans="1:16">
      <c r="A96" s="3" t="s">
        <v>601</v>
      </c>
    </row>
    <row r="97" spans="1:16">
      <c r="A97" s="4" t="s">
        <v>604</v>
      </c>
      <c r="I97" s="5" t="n">
        <v>1000</v>
      </c>
    </row>
    <row r="98" spans="1:16">
      <c r="A98" s="4" t="s">
        <v>494</v>
      </c>
      <c r="I98" s="6" t="n">
        <v>100000</v>
      </c>
    </row>
    <row r="99" spans="1:16">
      <c r="A99" s="4" t="s">
        <v>491</v>
      </c>
      <c r="I99" s="9" t="n">
        <v>0.01</v>
      </c>
    </row>
    <row r="100" spans="1:16">
      <c r="A100" s="4" t="s">
        <v>614</v>
      </c>
      <c r="I100" s="6" t="n">
        <v>100000</v>
      </c>
    </row>
    <row r="101" spans="1:16">
      <c r="A101" s="4" t="s">
        <v>612</v>
      </c>
      <c r="I101" s="5" t="n">
        <v>1000</v>
      </c>
    </row>
    <row r="102" spans="1:16">
      <c r="A102" s="4" t="s">
        <v>631</v>
      </c>
    </row>
    <row r="103" spans="1:16">
      <c r="A103" s="3" t="s">
        <v>601</v>
      </c>
    </row>
    <row r="104" spans="1:16">
      <c r="A104" s="4" t="s">
        <v>583</v>
      </c>
      <c r="L104" s="6" t="n">
        <v>500000</v>
      </c>
    </row>
    <row r="105" spans="1:16">
      <c r="A105" s="4" t="s">
        <v>565</v>
      </c>
      <c r="L105" s="6" t="n">
        <v>1000000</v>
      </c>
    </row>
    <row r="106" spans="1:16">
      <c r="A106" s="4" t="s">
        <v>491</v>
      </c>
      <c r="L106" s="11" t="n">
        <v>0.2102</v>
      </c>
    </row>
    <row r="107" spans="1:16">
      <c r="A107" s="4" t="s">
        <v>632</v>
      </c>
    </row>
    <row r="108" spans="1:16">
      <c r="A108" s="3" t="s">
        <v>601</v>
      </c>
    </row>
    <row r="109" spans="1:16">
      <c r="A109" s="4" t="s">
        <v>583</v>
      </c>
      <c r="B109" s="6" t="n">
        <v>500000</v>
      </c>
    </row>
    <row r="110" spans="1:16">
      <c r="A110" s="4" t="s">
        <v>347</v>
      </c>
    </row>
    <row r="111" spans="1:16">
      <c r="A111" s="3" t="s">
        <v>601</v>
      </c>
    </row>
    <row r="112" spans="1:16">
      <c r="A112" s="4" t="s">
        <v>494</v>
      </c>
      <c r="L112" s="6" t="n">
        <v>16513311</v>
      </c>
    </row>
    <row r="113" spans="1:16">
      <c r="A113" s="4" t="s">
        <v>613</v>
      </c>
      <c r="M113" s="6" t="n">
        <v>1749683</v>
      </c>
    </row>
    <row r="114" spans="1:16">
      <c r="A114" s="4" t="s">
        <v>491</v>
      </c>
      <c r="M114" s="9" t="n">
        <v>0.15</v>
      </c>
    </row>
    <row r="115" spans="1:16">
      <c r="A115" s="4" t="s">
        <v>614</v>
      </c>
      <c r="L115" s="6" t="n">
        <v>1250000</v>
      </c>
    </row>
    <row r="116" spans="1:16">
      <c r="A116" s="4" t="s">
        <v>633</v>
      </c>
    </row>
    <row r="117" spans="1:16">
      <c r="A117" s="3" t="s">
        <v>601</v>
      </c>
    </row>
    <row r="118" spans="1:16">
      <c r="A118" s="4" t="s">
        <v>616</v>
      </c>
      <c r="K118" s="6" t="n">
        <v>3087500</v>
      </c>
      <c r="M118" s="6" t="n">
        <v>3087500</v>
      </c>
    </row>
    <row r="119" spans="1:16">
      <c r="A119" s="4" t="s">
        <v>634</v>
      </c>
    </row>
    <row r="120" spans="1:16">
      <c r="A120" s="3" t="s">
        <v>601</v>
      </c>
    </row>
    <row r="121" spans="1:16">
      <c r="A121" s="4" t="s">
        <v>616</v>
      </c>
      <c r="M121" s="6" t="n">
        <v>667000</v>
      </c>
    </row>
    <row r="122" spans="1:16">
      <c r="A122" s="4" t="s">
        <v>529</v>
      </c>
    </row>
    <row r="123" spans="1:16">
      <c r="A123" s="3" t="s">
        <v>601</v>
      </c>
    </row>
    <row r="124" spans="1:16">
      <c r="A124" s="4" t="s">
        <v>494</v>
      </c>
      <c r="L124" s="6" t="n">
        <v>20787784</v>
      </c>
    </row>
    <row r="125" spans="1:16">
      <c r="A125" s="4" t="s">
        <v>613</v>
      </c>
      <c r="J125" s="6" t="n">
        <v>1749683</v>
      </c>
    </row>
    <row r="126" spans="1:16">
      <c r="A126" s="4" t="s">
        <v>491</v>
      </c>
      <c r="G126" s="9" t="n">
        <v>0.15</v>
      </c>
      <c r="J126" s="9" t="n">
        <v>0.15</v>
      </c>
      <c r="N126" s="9" t="n">
        <v>0.1</v>
      </c>
    </row>
    <row r="127" spans="1:16">
      <c r="A127" s="4" t="s">
        <v>614</v>
      </c>
      <c r="L127" s="6" t="n">
        <v>20787784</v>
      </c>
    </row>
    <row r="128" spans="1:16">
      <c r="A128" s="4" t="s">
        <v>531</v>
      </c>
      <c r="E128" s="6" t="n">
        <v>11678</v>
      </c>
      <c r="F128" s="6" t="n">
        <v>366047</v>
      </c>
    </row>
    <row r="129" spans="1:16">
      <c r="A129" s="4" t="s">
        <v>532</v>
      </c>
      <c r="E129" s="6" t="n">
        <v>4680</v>
      </c>
      <c r="F129" s="6" t="n">
        <v>190386</v>
      </c>
    </row>
    <row r="130" spans="1:16">
      <c r="A130" s="4" t="s">
        <v>533</v>
      </c>
      <c r="E130" s="6" t="n">
        <v>6998</v>
      </c>
      <c r="F130" s="6" t="n">
        <v>175661</v>
      </c>
    </row>
    <row r="131" spans="1:16">
      <c r="A131" s="4" t="s">
        <v>612</v>
      </c>
      <c r="L131" s="5" t="n">
        <v>2079345</v>
      </c>
    </row>
    <row r="132" spans="1:16">
      <c r="A132" s="4" t="s">
        <v>635</v>
      </c>
    </row>
    <row r="133" spans="1:16">
      <c r="A133" s="3" t="s">
        <v>601</v>
      </c>
    </row>
    <row r="134" spans="1:16">
      <c r="A134" s="4" t="s">
        <v>604</v>
      </c>
      <c r="G134" s="5" t="n">
        <v>215929</v>
      </c>
      <c r="J134" s="5" t="n">
        <v>15731</v>
      </c>
    </row>
    <row r="135" spans="1:16">
      <c r="A135" s="4" t="s">
        <v>494</v>
      </c>
      <c r="G135" s="6" t="n">
        <v>1439524</v>
      </c>
      <c r="J135" s="6" t="n">
        <v>104876</v>
      </c>
    </row>
    <row r="136" spans="1:16">
      <c r="A136" s="4" t="s">
        <v>491</v>
      </c>
      <c r="G136" s="9" t="n">
        <v>0.15</v>
      </c>
      <c r="J136" s="9" t="n">
        <v>0.15</v>
      </c>
    </row>
    <row r="137" spans="1:16">
      <c r="A137" s="4" t="s">
        <v>614</v>
      </c>
      <c r="J137" s="6" t="n">
        <v>104876</v>
      </c>
    </row>
    <row r="138" spans="1:16">
      <c r="A138" s="4" t="s">
        <v>636</v>
      </c>
    </row>
    <row r="139" spans="1:16">
      <c r="A139" s="3" t="s">
        <v>601</v>
      </c>
    </row>
    <row r="140" spans="1:16">
      <c r="A140" s="4" t="s">
        <v>491</v>
      </c>
      <c r="M140" s="9" t="n">
        <v>0.4</v>
      </c>
    </row>
    <row r="141" spans="1:16">
      <c r="A141" s="4" t="s">
        <v>616</v>
      </c>
      <c r="M141" s="6" t="n">
        <v>1000000</v>
      </c>
    </row>
    <row r="142" spans="1:16">
      <c r="A142" s="4" t="s">
        <v>637</v>
      </c>
    </row>
    <row r="143" spans="1:16">
      <c r="A143" s="3" t="s">
        <v>601</v>
      </c>
    </row>
    <row r="144" spans="1:16">
      <c r="A144" s="4" t="s">
        <v>491</v>
      </c>
      <c r="M144" s="9" t="n">
        <v>0.15</v>
      </c>
    </row>
    <row r="145" spans="1:16">
      <c r="A145" s="4" t="s">
        <v>638</v>
      </c>
    </row>
    <row r="146" spans="1:16">
      <c r="A146" s="3" t="s">
        <v>601</v>
      </c>
    </row>
    <row r="147" spans="1:16">
      <c r="A147" s="4" t="s">
        <v>613</v>
      </c>
      <c r="J147" s="6" t="n">
        <v>1749683</v>
      </c>
    </row>
    <row r="148" spans="1:16">
      <c r="A148" s="4" t="s">
        <v>436</v>
      </c>
    </row>
    <row r="149" spans="1:16">
      <c r="A149" s="3" t="s">
        <v>601</v>
      </c>
    </row>
    <row r="150" spans="1:16">
      <c r="A150" s="4" t="s">
        <v>494</v>
      </c>
      <c r="M150" s="6" t="n">
        <v>715000</v>
      </c>
    </row>
    <row r="151" spans="1:16">
      <c r="A151" s="4" t="s">
        <v>491</v>
      </c>
      <c r="M151" s="9" t="n">
        <v>0.15</v>
      </c>
    </row>
    <row r="152" spans="1:16">
      <c r="A152" s="4" t="s">
        <v>517</v>
      </c>
      <c r="M152" s="6" t="n">
        <v>19451575</v>
      </c>
    </row>
    <row r="153" spans="1:16">
      <c r="A153" s="4" t="s">
        <v>548</v>
      </c>
      <c r="M153" s="6" t="n">
        <v>71500</v>
      </c>
    </row>
    <row r="154" spans="1:16">
      <c r="A154" s="4" t="s">
        <v>612</v>
      </c>
      <c r="M154" s="5" t="n">
        <v>1327925</v>
      </c>
    </row>
    <row r="155" spans="1:16">
      <c r="A155" s="4" t="s">
        <v>438</v>
      </c>
    </row>
    <row r="156" spans="1:16">
      <c r="A156" s="3" t="s">
        <v>601</v>
      </c>
    </row>
    <row r="157" spans="1:16">
      <c r="A157" s="4" t="s">
        <v>491</v>
      </c>
      <c r="L157" s="9" t="n">
        <v>0.15</v>
      </c>
      <c r="M157" s="9" t="n">
        <v>0.15</v>
      </c>
    </row>
    <row r="158" spans="1:16">
      <c r="A158" s="4" t="s">
        <v>517</v>
      </c>
      <c r="L158" s="6" t="n">
        <v>4402079</v>
      </c>
      <c r="M158" s="6" t="n">
        <v>4402079</v>
      </c>
    </row>
    <row r="159" spans="1:16">
      <c r="A159" s="4" t="s">
        <v>639</v>
      </c>
    </row>
    <row r="160" spans="1:16">
      <c r="A160" s="3" t="s">
        <v>601</v>
      </c>
    </row>
    <row r="161" spans="1:16">
      <c r="A161" s="4" t="s">
        <v>517</v>
      </c>
      <c r="M161" s="6" t="n">
        <v>6250000</v>
      </c>
    </row>
    <row r="162" spans="1:16">
      <c r="A162" s="4" t="s">
        <v>640</v>
      </c>
    </row>
    <row r="163" spans="1:16">
      <c r="A163" s="3" t="s">
        <v>601</v>
      </c>
    </row>
    <row r="164" spans="1:16">
      <c r="A164" s="4" t="s">
        <v>641</v>
      </c>
      <c r="P164" s="6" t="n">
        <v>18000000</v>
      </c>
    </row>
    <row r="165" spans="1:16">
      <c r="A165" s="4" t="s">
        <v>642</v>
      </c>
    </row>
    <row r="166" spans="1:16">
      <c r="A166" s="3" t="s">
        <v>601</v>
      </c>
    </row>
    <row r="167" spans="1:16">
      <c r="A167" s="4" t="s">
        <v>641</v>
      </c>
      <c r="L167" s="6" t="n">
        <v>2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643</v>
      </c>
      <c r="B1" s="2" t="s">
        <v>1</v>
      </c>
    </row>
    <row r="2" spans="1:2">
      <c r="B2" s="2" t="s">
        <v>644</v>
      </c>
    </row>
    <row r="3" spans="1:2">
      <c r="A3" s="3" t="s">
        <v>217</v>
      </c>
    </row>
    <row r="4" spans="1:2">
      <c r="A4" s="4" t="s">
        <v>93</v>
      </c>
      <c r="B4" s="5" t="n">
        <v>3520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45</v>
      </c>
      <c r="B1" s="2" t="s">
        <v>1</v>
      </c>
    </row>
    <row r="2" spans="1:3">
      <c r="B2" s="2" t="s">
        <v>2</v>
      </c>
      <c r="C2" s="2" t="s">
        <v>37</v>
      </c>
    </row>
    <row r="3" spans="1:3">
      <c r="A3" s="3" t="s">
        <v>232</v>
      </c>
    </row>
    <row r="4" spans="1:3">
      <c r="A4" s="4" t="s">
        <v>646</v>
      </c>
      <c r="B4" s="5" t="n">
        <v>12395</v>
      </c>
      <c r="C4" s="5" t="n">
        <v>126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647</v>
      </c>
      <c r="B1" s="2" t="s">
        <v>1</v>
      </c>
    </row>
    <row r="2" spans="1:3">
      <c r="B2" s="2" t="s">
        <v>648</v>
      </c>
      <c r="C2" s="2" t="s">
        <v>649</v>
      </c>
    </row>
    <row r="3" spans="1:3">
      <c r="A3" s="3" t="s">
        <v>235</v>
      </c>
    </row>
    <row r="4" spans="1:3">
      <c r="A4" s="4" t="s">
        <v>650</v>
      </c>
      <c r="B4" s="6" t="n">
        <v>4</v>
      </c>
    </row>
    <row r="5" spans="1:3">
      <c r="A5" s="4" t="s">
        <v>651</v>
      </c>
      <c r="B5" s="6" t="n">
        <v>1</v>
      </c>
      <c r="C5" s="6" t="n">
        <v>1</v>
      </c>
    </row>
    <row r="6" spans="1:3">
      <c r="A6" s="4" t="s">
        <v>652</v>
      </c>
      <c r="B6" s="6" t="n">
        <v>1</v>
      </c>
      <c r="C6" s="6" t="n">
        <v>1</v>
      </c>
    </row>
    <row r="7" spans="1:3">
      <c r="A7" s="4" t="s">
        <v>653</v>
      </c>
      <c r="B7" s="6"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54</v>
      </c>
      <c r="B1" s="2" t="s">
        <v>655</v>
      </c>
      <c r="C1" s="2" t="s">
        <v>562</v>
      </c>
      <c r="D1" s="2" t="s">
        <v>563</v>
      </c>
      <c r="E1" s="2" t="s">
        <v>656</v>
      </c>
      <c r="F1" s="2" t="s">
        <v>656</v>
      </c>
      <c r="G1" s="2" t="s">
        <v>657</v>
      </c>
      <c r="H1" s="2" t="s">
        <v>2</v>
      </c>
      <c r="I1" s="2" t="s">
        <v>37</v>
      </c>
    </row>
    <row r="2" spans="1:9">
      <c r="A2" s="3" t="s">
        <v>658</v>
      </c>
    </row>
    <row r="3" spans="1:9">
      <c r="A3" s="4" t="s">
        <v>659</v>
      </c>
      <c r="C3" s="6" t="n">
        <v>600000</v>
      </c>
      <c r="D3" s="6" t="n">
        <v>600000</v>
      </c>
      <c r="I3" s="6" t="n">
        <v>19950000</v>
      </c>
    </row>
    <row r="4" spans="1:9">
      <c r="A4" s="4" t="s">
        <v>61</v>
      </c>
    </row>
    <row r="5" spans="1:9">
      <c r="A5" s="3" t="s">
        <v>658</v>
      </c>
    </row>
    <row r="6" spans="1:9">
      <c r="A6" s="4" t="s">
        <v>467</v>
      </c>
      <c r="H6" s="6" t="n">
        <v>20000</v>
      </c>
      <c r="I6" s="6" t="n">
        <v>73000</v>
      </c>
    </row>
    <row r="7" spans="1:9">
      <c r="A7" s="4" t="s">
        <v>468</v>
      </c>
      <c r="H7" s="6" t="n">
        <v>-20000</v>
      </c>
      <c r="I7" s="6" t="n">
        <v>-73000</v>
      </c>
    </row>
    <row r="8" spans="1:9">
      <c r="A8" s="4" t="s">
        <v>660</v>
      </c>
    </row>
    <row r="9" spans="1:9">
      <c r="A9" s="3" t="s">
        <v>658</v>
      </c>
    </row>
    <row r="10" spans="1:9">
      <c r="A10" s="4" t="s">
        <v>661</v>
      </c>
      <c r="B10" s="4" t="s">
        <v>545</v>
      </c>
    </row>
    <row r="11" spans="1:9">
      <c r="A11" s="4" t="s">
        <v>662</v>
      </c>
    </row>
    <row r="12" spans="1:9">
      <c r="A12" s="3" t="s">
        <v>658</v>
      </c>
    </row>
    <row r="13" spans="1:9">
      <c r="A13" s="4" t="s">
        <v>659</v>
      </c>
      <c r="B13" s="6" t="n">
        <v>240000</v>
      </c>
    </row>
    <row r="14" spans="1:9">
      <c r="A14" s="4" t="s">
        <v>663</v>
      </c>
    </row>
    <row r="15" spans="1:9">
      <c r="A15" s="3" t="s">
        <v>658</v>
      </c>
    </row>
    <row r="16" spans="1:9">
      <c r="A16" s="4" t="s">
        <v>659</v>
      </c>
      <c r="B16" s="6" t="n">
        <v>240000</v>
      </c>
    </row>
    <row r="17" spans="1:9">
      <c r="A17" s="4" t="s">
        <v>664</v>
      </c>
    </row>
    <row r="18" spans="1:9">
      <c r="A18" s="3" t="s">
        <v>658</v>
      </c>
    </row>
    <row r="19" spans="1:9">
      <c r="A19" s="4" t="s">
        <v>661</v>
      </c>
      <c r="E19" s="4" t="s">
        <v>545</v>
      </c>
    </row>
    <row r="20" spans="1:9">
      <c r="A20" s="4" t="s">
        <v>665</v>
      </c>
    </row>
    <row r="21" spans="1:9">
      <c r="A21" s="3" t="s">
        <v>658</v>
      </c>
    </row>
    <row r="22" spans="1:9">
      <c r="A22" s="4" t="s">
        <v>659</v>
      </c>
      <c r="E22" s="6" t="n">
        <v>240000</v>
      </c>
    </row>
    <row r="23" spans="1:9">
      <c r="A23" s="4" t="s">
        <v>666</v>
      </c>
    </row>
    <row r="24" spans="1:9">
      <c r="A24" s="3" t="s">
        <v>658</v>
      </c>
    </row>
    <row r="25" spans="1:9">
      <c r="A25" s="4" t="s">
        <v>467</v>
      </c>
      <c r="F25" s="6" t="n">
        <v>20000</v>
      </c>
      <c r="G25" s="6" t="n">
        <v>20000</v>
      </c>
    </row>
    <row r="26" spans="1:9">
      <c r="A26" s="4" t="s">
        <v>468</v>
      </c>
      <c r="F26" s="6" t="n">
        <v>400000</v>
      </c>
      <c r="G26" s="6" t="n">
        <v>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7</v>
      </c>
    </row>
    <row r="3" spans="1:3">
      <c r="A3" s="3" t="s">
        <v>108</v>
      </c>
    </row>
    <row r="4" spans="1:3">
      <c r="A4" s="4" t="s">
        <v>109</v>
      </c>
      <c r="B4" s="5" t="n">
        <v>-2932462</v>
      </c>
      <c r="C4" s="5" t="n">
        <v>-3385340</v>
      </c>
    </row>
    <row r="5" spans="1:3">
      <c r="A5" s="3" t="s">
        <v>110</v>
      </c>
    </row>
    <row r="6" spans="1:3">
      <c r="A6" s="4" t="s">
        <v>111</v>
      </c>
      <c r="B6" s="6" t="n">
        <v>44120</v>
      </c>
      <c r="C6" s="6" t="n">
        <v>139808</v>
      </c>
    </row>
    <row r="7" spans="1:3">
      <c r="A7" s="4" t="s">
        <v>112</v>
      </c>
      <c r="B7" s="6" t="n">
        <v>329193</v>
      </c>
      <c r="C7" s="6" t="n">
        <v>1295741</v>
      </c>
    </row>
    <row r="8" spans="1:3">
      <c r="A8" s="4" t="s">
        <v>113</v>
      </c>
      <c r="B8" s="6" t="n">
        <v>454890</v>
      </c>
      <c r="C8" s="6" t="n">
        <v>66825</v>
      </c>
    </row>
    <row r="9" spans="1:3">
      <c r="A9" s="4" t="s">
        <v>114</v>
      </c>
      <c r="B9" s="4" t="s">
        <v>53</v>
      </c>
      <c r="C9" s="6" t="n">
        <v>297807</v>
      </c>
    </row>
    <row r="10" spans="1:3">
      <c r="A10" s="4" t="s">
        <v>93</v>
      </c>
      <c r="B10" s="6" t="n">
        <v>-352008</v>
      </c>
      <c r="C10" s="4" t="s">
        <v>53</v>
      </c>
    </row>
    <row r="11" spans="1:3">
      <c r="A11" s="4" t="s">
        <v>115</v>
      </c>
      <c r="B11" s="6" t="n">
        <v>279000</v>
      </c>
      <c r="C11" s="4" t="s">
        <v>53</v>
      </c>
    </row>
    <row r="12" spans="1:3">
      <c r="A12" s="4" t="s">
        <v>91</v>
      </c>
      <c r="B12" s="6" t="n">
        <v>-83667</v>
      </c>
      <c r="C12" s="4" t="s">
        <v>53</v>
      </c>
    </row>
    <row r="13" spans="1:3">
      <c r="A13" s="4" t="s">
        <v>116</v>
      </c>
      <c r="B13" s="4" t="s">
        <v>53</v>
      </c>
      <c r="C13" s="6" t="n">
        <v>174517</v>
      </c>
    </row>
    <row r="14" spans="1:3">
      <c r="A14" s="4" t="s">
        <v>117</v>
      </c>
      <c r="B14" s="4" t="s">
        <v>53</v>
      </c>
      <c r="C14" s="6" t="n">
        <v>30000</v>
      </c>
    </row>
    <row r="15" spans="1:3">
      <c r="A15" s="4" t="s">
        <v>118</v>
      </c>
      <c r="B15" s="4" t="s">
        <v>53</v>
      </c>
      <c r="C15" s="6" t="n">
        <v>331912</v>
      </c>
    </row>
    <row r="16" spans="1:3">
      <c r="A16" s="4" t="s">
        <v>119</v>
      </c>
      <c r="B16" s="6" t="n">
        <v>20963</v>
      </c>
      <c r="C16" s="6" t="n">
        <v>43095</v>
      </c>
    </row>
    <row r="17" spans="1:3">
      <c r="A17" s="3" t="s">
        <v>120</v>
      </c>
    </row>
    <row r="18" spans="1:3">
      <c r="A18" s="4" t="s">
        <v>40</v>
      </c>
      <c r="B18" s="6" t="n">
        <v>-30373</v>
      </c>
      <c r="C18" s="4" t="s">
        <v>53</v>
      </c>
    </row>
    <row r="19" spans="1:3">
      <c r="A19" s="4" t="s">
        <v>42</v>
      </c>
      <c r="B19" s="6" t="n">
        <v>-41982</v>
      </c>
      <c r="C19" s="6" t="n">
        <v>17093</v>
      </c>
    </row>
    <row r="20" spans="1:3">
      <c r="A20" s="4" t="s">
        <v>41</v>
      </c>
      <c r="B20" s="6" t="n">
        <v>-7113</v>
      </c>
      <c r="C20" s="6" t="n">
        <v>-9243</v>
      </c>
    </row>
    <row r="21" spans="1:3">
      <c r="A21" s="4" t="s">
        <v>121</v>
      </c>
      <c r="B21" s="6" t="n">
        <v>-57275</v>
      </c>
      <c r="C21" s="6" t="n">
        <v>61867</v>
      </c>
    </row>
    <row r="22" spans="1:3">
      <c r="A22" s="4" t="s">
        <v>122</v>
      </c>
      <c r="B22" s="6" t="n">
        <v>-2376714</v>
      </c>
      <c r="C22" s="6" t="n">
        <v>-935918</v>
      </c>
    </row>
    <row r="23" spans="1:3">
      <c r="A23" s="3" t="s">
        <v>123</v>
      </c>
    </row>
    <row r="24" spans="1:3">
      <c r="A24" s="4" t="s">
        <v>124</v>
      </c>
      <c r="B24" s="6" t="n">
        <v>-38505</v>
      </c>
      <c r="C24" s="6" t="n">
        <v>-2650</v>
      </c>
    </row>
    <row r="25" spans="1:3">
      <c r="A25" s="4" t="s">
        <v>46</v>
      </c>
      <c r="B25" s="6" t="n">
        <v>-70231</v>
      </c>
      <c r="C25" s="4" t="s">
        <v>53</v>
      </c>
    </row>
    <row r="26" spans="1:3">
      <c r="A26" s="4" t="s">
        <v>125</v>
      </c>
      <c r="B26" s="6" t="n">
        <v>-108736</v>
      </c>
      <c r="C26" s="6" t="n">
        <v>-2650</v>
      </c>
    </row>
    <row r="27" spans="1:3">
      <c r="A27" s="3" t="s">
        <v>126</v>
      </c>
    </row>
    <row r="28" spans="1:3">
      <c r="A28" s="4" t="s">
        <v>127</v>
      </c>
      <c r="B28" s="6" t="n">
        <v>2312005</v>
      </c>
      <c r="C28" s="4" t="s">
        <v>53</v>
      </c>
    </row>
    <row r="29" spans="1:3">
      <c r="A29" s="4" t="s">
        <v>128</v>
      </c>
      <c r="B29" s="4" t="s">
        <v>53</v>
      </c>
      <c r="C29" s="6" t="n">
        <v>281000</v>
      </c>
    </row>
    <row r="30" spans="1:3">
      <c r="A30" s="4" t="s">
        <v>129</v>
      </c>
      <c r="B30" s="6" t="n">
        <v>1153645</v>
      </c>
      <c r="C30" s="6" t="n">
        <v>1327925</v>
      </c>
    </row>
    <row r="31" spans="1:3">
      <c r="A31" s="4" t="s">
        <v>130</v>
      </c>
      <c r="B31" s="6" t="n">
        <v>3465650</v>
      </c>
      <c r="C31" s="6" t="n">
        <v>1608925</v>
      </c>
    </row>
    <row r="32" spans="1:3">
      <c r="A32" s="4" t="s">
        <v>131</v>
      </c>
      <c r="B32" s="6" t="n">
        <v>980200</v>
      </c>
      <c r="C32" s="6" t="n">
        <v>670357</v>
      </c>
    </row>
    <row r="33" spans="1:3">
      <c r="A33" s="4" t="s">
        <v>132</v>
      </c>
      <c r="B33" s="6" t="n">
        <v>693001</v>
      </c>
      <c r="C33" s="6" t="n">
        <v>22644</v>
      </c>
    </row>
    <row r="34" spans="1:3">
      <c r="A34" s="4" t="s">
        <v>133</v>
      </c>
      <c r="B34" s="6" t="n">
        <v>1673201</v>
      </c>
      <c r="C34" s="6" t="n">
        <v>693001</v>
      </c>
    </row>
    <row r="35" spans="1:3">
      <c r="A35" s="3" t="s">
        <v>134</v>
      </c>
    </row>
    <row r="36" spans="1:3">
      <c r="A36" s="4" t="s">
        <v>135</v>
      </c>
      <c r="B36" s="4" t="s">
        <v>53</v>
      </c>
      <c r="C36" s="4" t="s">
        <v>53</v>
      </c>
    </row>
    <row r="37" spans="1:3">
      <c r="A37" s="4" t="s">
        <v>136</v>
      </c>
      <c r="B37" s="4" t="s">
        <v>53</v>
      </c>
      <c r="C37" s="4" t="s">
        <v>53</v>
      </c>
    </row>
    <row r="38" spans="1:3">
      <c r="A38" s="3" t="s">
        <v>137</v>
      </c>
    </row>
    <row r="39" spans="1:3">
      <c r="A39" s="4" t="s">
        <v>138</v>
      </c>
      <c r="B39" s="4" t="s">
        <v>53</v>
      </c>
      <c r="C39" s="6" t="n">
        <v>623462</v>
      </c>
    </row>
    <row r="40" spans="1:3">
      <c r="A40" s="4" t="s">
        <v>139</v>
      </c>
      <c r="B40" s="6" t="n">
        <v>400</v>
      </c>
      <c r="C40" s="6" t="n">
        <v>1460</v>
      </c>
    </row>
    <row r="41" spans="1:3">
      <c r="A41" s="4" t="s">
        <v>140</v>
      </c>
      <c r="B41" s="6" t="n">
        <v>4028</v>
      </c>
      <c r="C41" s="4" t="s">
        <v>53</v>
      </c>
    </row>
    <row r="42" spans="1:3">
      <c r="A42" s="4" t="s">
        <v>141</v>
      </c>
      <c r="B42" s="6" t="n">
        <v>183</v>
      </c>
      <c r="C42" s="4" t="s">
        <v>53</v>
      </c>
    </row>
    <row r="43" spans="1:3">
      <c r="A43" s="4" t="s">
        <v>142</v>
      </c>
      <c r="B43" s="6" t="n">
        <v>122478</v>
      </c>
      <c r="C43" s="4" t="s">
        <v>53</v>
      </c>
    </row>
    <row r="44" spans="1:3">
      <c r="A44" s="4" t="s">
        <v>143</v>
      </c>
      <c r="B44" s="4" t="s">
        <v>53</v>
      </c>
      <c r="C44" s="6" t="n">
        <v>596878</v>
      </c>
    </row>
    <row r="45" spans="1:3">
      <c r="A45" s="4" t="s">
        <v>144</v>
      </c>
      <c r="B45" s="4" t="s">
        <v>53</v>
      </c>
      <c r="C45" s="6" t="n">
        <v>113586</v>
      </c>
    </row>
    <row r="46" spans="1:3">
      <c r="A46" s="4" t="s">
        <v>145</v>
      </c>
      <c r="B46" s="4" t="s">
        <v>53</v>
      </c>
      <c r="C46" s="6" t="n">
        <v>273623</v>
      </c>
    </row>
    <row r="47" spans="1:3">
      <c r="A47" s="4" t="s">
        <v>146</v>
      </c>
      <c r="B47" s="4" t="s">
        <v>53</v>
      </c>
      <c r="C47" s="6" t="n">
        <v>122478</v>
      </c>
    </row>
    <row r="48" spans="1:3">
      <c r="A48" s="4" t="s">
        <v>147</v>
      </c>
      <c r="B48" s="4" t="s">
        <v>53</v>
      </c>
      <c r="C48" s="6" t="n">
        <v>503</v>
      </c>
    </row>
    <row r="49" spans="1:3">
      <c r="A49" s="4" t="s">
        <v>61</v>
      </c>
    </row>
    <row r="50" spans="1:3">
      <c r="A50" s="3" t="s">
        <v>137</v>
      </c>
    </row>
    <row r="51" spans="1:3">
      <c r="A51" s="4" t="s">
        <v>139</v>
      </c>
      <c r="B51" s="6" t="n">
        <v>400</v>
      </c>
      <c r="C51" s="6" t="n">
        <v>1460</v>
      </c>
    </row>
    <row r="52" spans="1:3">
      <c r="A52" s="4" t="s">
        <v>63</v>
      </c>
    </row>
    <row r="53" spans="1:3">
      <c r="A53" s="3" t="s">
        <v>137</v>
      </c>
    </row>
    <row r="54" spans="1:3">
      <c r="A54" s="4" t="s">
        <v>139</v>
      </c>
      <c r="B54" s="6" t="n">
        <v>599</v>
      </c>
      <c r="C54" s="4" t="s">
        <v>53</v>
      </c>
    </row>
    <row r="55" spans="1:3">
      <c r="A55" s="4" t="s">
        <v>148</v>
      </c>
    </row>
    <row r="56" spans="1:3">
      <c r="A56" s="3" t="s">
        <v>137</v>
      </c>
    </row>
    <row r="57" spans="1:3">
      <c r="A57" s="4" t="s">
        <v>139</v>
      </c>
      <c r="B57" s="4" t="s">
        <v>53</v>
      </c>
      <c r="C57" s="6" t="n">
        <v>4768</v>
      </c>
    </row>
    <row r="58" spans="1:3">
      <c r="A58" s="4" t="s">
        <v>149</v>
      </c>
      <c r="B58" s="4" t="s">
        <v>53</v>
      </c>
      <c r="C58" s="6" t="n">
        <v>6175</v>
      </c>
    </row>
    <row r="59" spans="1:3">
      <c r="A59" s="4" t="s">
        <v>150</v>
      </c>
    </row>
    <row r="60" spans="1:3">
      <c r="A60" s="3" t="s">
        <v>137</v>
      </c>
    </row>
    <row r="61" spans="1:3">
      <c r="A61" s="4" t="s">
        <v>139</v>
      </c>
      <c r="B61" s="4" t="s">
        <v>53</v>
      </c>
      <c r="C61" s="6" t="n">
        <v>496</v>
      </c>
    </row>
    <row r="62" spans="1:3">
      <c r="A62" s="4" t="s">
        <v>149</v>
      </c>
      <c r="B62" s="4" t="s">
        <v>53</v>
      </c>
      <c r="C62" s="5" t="n">
        <v>19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outlineLevelCol="0"/>
  <cols>
    <col customWidth="1" max="1" min="1" width="80"/>
    <col customWidth="1" max="2" min="2" width="67"/>
    <col customWidth="1" max="3" min="3" width="80"/>
    <col customWidth="1" max="4" min="4" width="46"/>
    <col customWidth="1" max="5" min="5" width="67"/>
    <col customWidth="1" max="6" min="6" width="80"/>
    <col customWidth="1" max="7" min="7" width="46"/>
    <col customWidth="1" max="8" min="8" width="67"/>
    <col customWidth="1" max="9" min="9" width="80"/>
    <col customWidth="1" max="10" min="10" width="46"/>
    <col customWidth="1" max="11" min="11" width="67"/>
    <col customWidth="1" max="12" min="12" width="80"/>
    <col customWidth="1" max="13" min="13" width="46"/>
    <col customWidth="1" max="14" min="14" width="22"/>
    <col customWidth="1" max="15" min="15" width="36"/>
    <col customWidth="1" max="16" min="16" width="24"/>
    <col customWidth="1" max="17" min="17" width="29"/>
    <col customWidth="1" max="18" min="18" width="12"/>
  </cols>
  <sheetData>
    <row r="1" spans="1:18">
      <c r="A1" s="1" t="s">
        <v>151</v>
      </c>
      <c r="B1" s="2" t="s">
        <v>152</v>
      </c>
      <c r="C1" s="2" t="s">
        <v>153</v>
      </c>
      <c r="D1" s="2" t="s">
        <v>61</v>
      </c>
      <c r="E1" s="2" t="s">
        <v>154</v>
      </c>
      <c r="F1" s="2" t="s">
        <v>155</v>
      </c>
      <c r="G1" s="2" t="s">
        <v>63</v>
      </c>
      <c r="H1" s="2" t="s">
        <v>156</v>
      </c>
      <c r="I1" s="2" t="s">
        <v>157</v>
      </c>
      <c r="J1" s="2" t="s">
        <v>158</v>
      </c>
      <c r="K1" s="2" t="s">
        <v>159</v>
      </c>
      <c r="L1" s="2" t="s">
        <v>160</v>
      </c>
      <c r="M1" s="2" t="s">
        <v>150</v>
      </c>
      <c r="N1" s="2" t="s">
        <v>161</v>
      </c>
      <c r="O1" s="2" t="s">
        <v>162</v>
      </c>
      <c r="P1" s="2" t="s">
        <v>163</v>
      </c>
      <c r="Q1" s="2" t="s">
        <v>164</v>
      </c>
      <c r="R1" s="2" t="s">
        <v>165</v>
      </c>
    </row>
    <row r="2" spans="1:18">
      <c r="A2" s="4" t="s">
        <v>166</v>
      </c>
      <c r="D2" s="5" t="n">
        <v>398</v>
      </c>
      <c r="J2" s="5" t="n">
        <v>1913</v>
      </c>
      <c r="M2" s="5" t="n">
        <v>167</v>
      </c>
      <c r="N2" s="5" t="n">
        <v>8331</v>
      </c>
      <c r="O2" s="5" t="n">
        <v>40469272</v>
      </c>
      <c r="P2" s="5" t="n">
        <v>-113389</v>
      </c>
      <c r="Q2" s="5" t="n">
        <v>-41644545</v>
      </c>
      <c r="R2" s="5" t="n">
        <v>-1277853</v>
      </c>
    </row>
    <row r="3" spans="1:18">
      <c r="A3" s="4" t="s">
        <v>167</v>
      </c>
      <c r="D3" s="6" t="n">
        <v>397778</v>
      </c>
      <c r="G3" s="8" t="n">
        <v>0.92</v>
      </c>
      <c r="J3" s="6" t="n">
        <v>1912500</v>
      </c>
      <c r="M3" s="6" t="n">
        <v>166750</v>
      </c>
      <c r="N3" s="6" t="n">
        <v>8330696</v>
      </c>
    </row>
    <row r="4" spans="1:18">
      <c r="A4" s="4" t="s">
        <v>168</v>
      </c>
      <c r="O4" s="6" t="n">
        <v>11924665</v>
      </c>
      <c r="Q4" s="6" t="n">
        <v>-11301203</v>
      </c>
      <c r="R4" s="6" t="n">
        <v>623462</v>
      </c>
    </row>
    <row r="5" spans="1:18">
      <c r="A5" s="4" t="s">
        <v>169</v>
      </c>
      <c r="D5" s="5" t="n">
        <v>398</v>
      </c>
      <c r="G5" s="4" t="s">
        <v>53</v>
      </c>
      <c r="J5" s="5" t="n">
        <v>1913</v>
      </c>
      <c r="M5" s="5" t="n">
        <v>167</v>
      </c>
      <c r="N5" s="5" t="n">
        <v>8331</v>
      </c>
      <c r="O5" s="6" t="n">
        <v>52393937</v>
      </c>
      <c r="P5" s="6" t="n">
        <v>-113389</v>
      </c>
      <c r="Q5" s="6" t="n">
        <v>-52945748</v>
      </c>
      <c r="R5" s="6" t="n">
        <v>-654391</v>
      </c>
    </row>
    <row r="6" spans="1:18">
      <c r="A6" s="4" t="s">
        <v>170</v>
      </c>
      <c r="D6" s="6" t="n">
        <v>397778</v>
      </c>
      <c r="G6" s="8" t="n">
        <v>0.92</v>
      </c>
      <c r="J6" s="6" t="n">
        <v>1912500</v>
      </c>
      <c r="M6" s="6" t="n">
        <v>166750</v>
      </c>
      <c r="N6" s="6" t="n">
        <v>8330696</v>
      </c>
    </row>
    <row r="7" spans="1:18">
      <c r="A7" s="3" t="s">
        <v>171</v>
      </c>
    </row>
    <row r="8" spans="1:18">
      <c r="A8" s="4" t="s">
        <v>172</v>
      </c>
      <c r="B8" s="5" t="n">
        <v>1460</v>
      </c>
      <c r="C8" s="5" t="n">
        <v>-1387</v>
      </c>
      <c r="D8" s="5" t="n">
        <v>-73</v>
      </c>
      <c r="H8" s="5" t="n">
        <v>4768</v>
      </c>
      <c r="I8" s="5" t="n">
        <v>-2855</v>
      </c>
      <c r="J8" s="5" t="n">
        <v>-1913</v>
      </c>
      <c r="K8" s="5" t="n">
        <v>496</v>
      </c>
      <c r="L8" s="5" t="n">
        <v>-329</v>
      </c>
      <c r="M8" s="5" t="n">
        <v>-167</v>
      </c>
    </row>
    <row r="9" spans="1:18">
      <c r="A9" s="4" t="s">
        <v>173</v>
      </c>
      <c r="B9" s="6" t="n">
        <v>1460000</v>
      </c>
      <c r="D9" s="6" t="n">
        <v>-73000</v>
      </c>
      <c r="H9" s="6" t="n">
        <v>4767858</v>
      </c>
      <c r="J9" s="6" t="n">
        <v>-1912500</v>
      </c>
      <c r="K9" s="6" t="n">
        <v>496429</v>
      </c>
      <c r="M9" s="6" t="n">
        <v>-166750</v>
      </c>
    </row>
    <row r="10" spans="1:18">
      <c r="A10" s="4" t="s">
        <v>174</v>
      </c>
      <c r="H10" s="5" t="n">
        <v>6175</v>
      </c>
      <c r="I10" s="5" t="n">
        <v>-6175</v>
      </c>
      <c r="K10" s="5" t="n">
        <v>1986</v>
      </c>
      <c r="L10" s="5" t="n">
        <v>-1986</v>
      </c>
    </row>
    <row r="11" spans="1:18">
      <c r="A11" s="4" t="s">
        <v>175</v>
      </c>
      <c r="H11" s="6" t="n">
        <v>6175000</v>
      </c>
      <c r="K11" s="6" t="n">
        <v>1985716</v>
      </c>
    </row>
    <row r="12" spans="1:18">
      <c r="A12" s="4" t="s">
        <v>176</v>
      </c>
      <c r="N12" s="5" t="n">
        <v>19452</v>
      </c>
      <c r="O12" s="6" t="n">
        <v>1340798</v>
      </c>
      <c r="R12" s="5" t="n">
        <v>1360250</v>
      </c>
    </row>
    <row r="13" spans="1:18">
      <c r="A13" s="4" t="s">
        <v>177</v>
      </c>
      <c r="N13" s="6" t="n">
        <v>19451575</v>
      </c>
      <c r="R13" s="6" t="n">
        <v>120000</v>
      </c>
    </row>
    <row r="14" spans="1:18">
      <c r="A14" s="4" t="s">
        <v>178</v>
      </c>
      <c r="N14" s="5" t="n">
        <v>503</v>
      </c>
      <c r="O14" s="6" t="n">
        <v>-503</v>
      </c>
    </row>
    <row r="15" spans="1:18">
      <c r="A15" s="4" t="s">
        <v>179</v>
      </c>
      <c r="N15" s="6" t="n">
        <v>503432</v>
      </c>
    </row>
    <row r="16" spans="1:18">
      <c r="A16" s="4" t="s">
        <v>180</v>
      </c>
      <c r="N16" s="5" t="n">
        <v>2050</v>
      </c>
      <c r="O16" s="6" t="n">
        <v>137758</v>
      </c>
      <c r="R16" s="5" t="n">
        <v>139808</v>
      </c>
    </row>
    <row r="17" spans="1:18">
      <c r="A17" s="4" t="s">
        <v>181</v>
      </c>
      <c r="N17" s="6" t="n">
        <v>2050372</v>
      </c>
      <c r="R17" s="6" t="n">
        <v>2050372</v>
      </c>
    </row>
    <row r="18" spans="1:18">
      <c r="A18" s="4" t="s">
        <v>182</v>
      </c>
      <c r="O18" s="6" t="n">
        <v>-32325</v>
      </c>
      <c r="R18" s="5" t="n">
        <v>-32325</v>
      </c>
    </row>
    <row r="19" spans="1:18">
      <c r="A19" s="4" t="s">
        <v>145</v>
      </c>
      <c r="N19" s="5" t="n">
        <v>4402</v>
      </c>
      <c r="O19" s="6" t="n">
        <v>601133</v>
      </c>
      <c r="R19" s="6" t="n">
        <v>605535</v>
      </c>
    </row>
    <row r="20" spans="1:18">
      <c r="A20" s="4" t="s">
        <v>183</v>
      </c>
      <c r="N20" s="6" t="n">
        <v>4402079</v>
      </c>
    </row>
    <row r="21" spans="1:18">
      <c r="A21" s="4" t="s">
        <v>184</v>
      </c>
      <c r="O21" s="6" t="n">
        <v>113586</v>
      </c>
      <c r="R21" s="6" t="n">
        <v>113586</v>
      </c>
    </row>
    <row r="22" spans="1:18">
      <c r="A22" s="4" t="s">
        <v>185</v>
      </c>
      <c r="O22" s="6" t="n">
        <v>1295741</v>
      </c>
      <c r="R22" s="6" t="n">
        <v>1295741</v>
      </c>
    </row>
    <row r="23" spans="1:18">
      <c r="A23" s="4" t="s">
        <v>186</v>
      </c>
      <c r="N23" s="5" t="n">
        <v>2175</v>
      </c>
      <c r="O23" s="6" t="n">
        <v>64650</v>
      </c>
      <c r="R23" s="6" t="n">
        <v>66825</v>
      </c>
    </row>
    <row r="24" spans="1:18">
      <c r="A24" s="4" t="s">
        <v>187</v>
      </c>
      <c r="N24" s="6" t="n">
        <v>2175000</v>
      </c>
    </row>
    <row r="25" spans="1:18">
      <c r="A25" s="4" t="s">
        <v>188</v>
      </c>
      <c r="O25" s="6" t="n">
        <v>-596878</v>
      </c>
      <c r="R25" s="6" t="n">
        <v>-596878</v>
      </c>
    </row>
    <row r="26" spans="1:18">
      <c r="A26" s="4" t="s">
        <v>189</v>
      </c>
      <c r="O26" s="6" t="n">
        <v>596878</v>
      </c>
      <c r="R26" s="6" t="n">
        <v>596878</v>
      </c>
    </row>
    <row r="27" spans="1:18">
      <c r="A27" s="4" t="s">
        <v>190</v>
      </c>
      <c r="N27" s="5" t="n">
        <v>1724</v>
      </c>
      <c r="O27" s="6" t="n">
        <v>296083</v>
      </c>
      <c r="R27" s="6" t="n">
        <v>297807</v>
      </c>
    </row>
    <row r="28" spans="1:18">
      <c r="A28" s="4" t="s">
        <v>191</v>
      </c>
      <c r="N28" s="6" t="n">
        <v>1725175</v>
      </c>
    </row>
    <row r="29" spans="1:18">
      <c r="A29" s="4" t="s">
        <v>109</v>
      </c>
      <c r="Q29" s="6" t="n">
        <v>-3385340</v>
      </c>
      <c r="R29" s="6" t="n">
        <v>-3385340</v>
      </c>
    </row>
    <row r="30" spans="1:18">
      <c r="A30" s="4" t="s">
        <v>192</v>
      </c>
      <c r="D30" s="5" t="n">
        <v>325</v>
      </c>
      <c r="J30" s="4" t="s">
        <v>53</v>
      </c>
      <c r="M30" s="4" t="s">
        <v>53</v>
      </c>
      <c r="N30" s="5" t="n">
        <v>53522</v>
      </c>
      <c r="O30" s="6" t="n">
        <v>56198126</v>
      </c>
      <c r="P30" s="6" t="n">
        <v>-113389</v>
      </c>
      <c r="Q30" s="6" t="n">
        <v>-56331088</v>
      </c>
      <c r="R30" s="6" t="n">
        <v>-192504</v>
      </c>
    </row>
    <row r="31" spans="1:18">
      <c r="A31" s="4" t="s">
        <v>193</v>
      </c>
      <c r="D31" s="6" t="n">
        <v>324778</v>
      </c>
      <c r="G31" s="8" t="n">
        <v>0.92</v>
      </c>
      <c r="J31" s="4" t="s">
        <v>53</v>
      </c>
      <c r="M31" s="4" t="s">
        <v>53</v>
      </c>
      <c r="N31" s="6" t="n">
        <v>53523332</v>
      </c>
    </row>
    <row r="32" spans="1:18">
      <c r="A32" s="3" t="s">
        <v>171</v>
      </c>
    </row>
    <row r="33" spans="1:18">
      <c r="A33" s="4" t="s">
        <v>172</v>
      </c>
      <c r="B33" s="5" t="n">
        <v>400</v>
      </c>
      <c r="C33" s="5" t="n">
        <v>-380</v>
      </c>
      <c r="D33" s="5" t="n">
        <v>-20</v>
      </c>
      <c r="E33" s="5" t="n">
        <v>599</v>
      </c>
      <c r="F33" s="5" t="n">
        <v>-599</v>
      </c>
      <c r="G33" s="4" t="s">
        <v>53</v>
      </c>
      <c r="J33" s="4" t="s">
        <v>53</v>
      </c>
      <c r="M33" s="4" t="s">
        <v>53</v>
      </c>
    </row>
    <row r="34" spans="1:18">
      <c r="A34" s="4" t="s">
        <v>173</v>
      </c>
      <c r="B34" s="6" t="n">
        <v>400000</v>
      </c>
      <c r="D34" s="6" t="n">
        <v>-20000</v>
      </c>
      <c r="E34" s="6" t="n">
        <v>599362</v>
      </c>
      <c r="G34" s="8" t="n">
        <v>-0.07000000000000001</v>
      </c>
      <c r="J34" s="4" t="s">
        <v>53</v>
      </c>
    </row>
    <row r="35" spans="1:18">
      <c r="A35" s="4" t="s">
        <v>176</v>
      </c>
      <c r="N35" s="5" t="n">
        <v>15906</v>
      </c>
      <c r="O35" s="6" t="n">
        <v>1137739</v>
      </c>
      <c r="R35" s="5" t="n">
        <v>1153645</v>
      </c>
    </row>
    <row r="36" spans="1:18">
      <c r="A36" s="4" t="s">
        <v>177</v>
      </c>
      <c r="N36" s="6" t="n">
        <v>15906168</v>
      </c>
      <c r="R36" s="6" t="n">
        <v>16513311</v>
      </c>
    </row>
    <row r="37" spans="1:18">
      <c r="A37" s="4" t="s">
        <v>194</v>
      </c>
      <c r="N37" s="5" t="n">
        <v>1000</v>
      </c>
      <c r="O37" s="6" t="n">
        <v>278000</v>
      </c>
      <c r="R37" s="5" t="n">
        <v>279000</v>
      </c>
    </row>
    <row r="38" spans="1:18">
      <c r="A38" s="4" t="s">
        <v>195</v>
      </c>
      <c r="N38" s="6" t="n">
        <v>1000000</v>
      </c>
    </row>
    <row r="39" spans="1:18">
      <c r="A39" s="4" t="s">
        <v>196</v>
      </c>
      <c r="N39" s="5" t="n">
        <v>1750</v>
      </c>
      <c r="O39" s="6" t="n">
        <v>120728</v>
      </c>
      <c r="R39" s="6" t="n">
        <v>122478</v>
      </c>
    </row>
    <row r="40" spans="1:18">
      <c r="A40" s="4" t="s">
        <v>197</v>
      </c>
      <c r="N40" s="6" t="n">
        <v>1749683</v>
      </c>
    </row>
    <row r="41" spans="1:18">
      <c r="A41" s="4" t="s">
        <v>198</v>
      </c>
      <c r="N41" s="5" t="n">
        <v>22432</v>
      </c>
      <c r="O41" s="6" t="n">
        <v>2289573</v>
      </c>
      <c r="R41" s="6" t="n">
        <v>2312005</v>
      </c>
    </row>
    <row r="42" spans="1:18">
      <c r="A42" s="4" t="s">
        <v>199</v>
      </c>
      <c r="N42" s="6" t="n">
        <v>22432184</v>
      </c>
    </row>
    <row r="43" spans="1:18">
      <c r="A43" s="4" t="s">
        <v>141</v>
      </c>
      <c r="N43" s="5" t="n">
        <v>183</v>
      </c>
      <c r="O43" s="6" t="n">
        <v>-183</v>
      </c>
    </row>
    <row r="44" spans="1:18">
      <c r="A44" s="4" t="s">
        <v>200</v>
      </c>
      <c r="N44" s="6" t="n">
        <v>182659</v>
      </c>
    </row>
    <row r="45" spans="1:18">
      <c r="A45" s="4" t="s">
        <v>140</v>
      </c>
      <c r="N45" s="5" t="n">
        <v>4028</v>
      </c>
      <c r="O45" s="6" t="n">
        <v>-4028</v>
      </c>
      <c r="R45" s="4" t="s">
        <v>53</v>
      </c>
    </row>
    <row r="46" spans="1:18">
      <c r="A46" s="4" t="s">
        <v>201</v>
      </c>
      <c r="N46" s="6" t="n">
        <v>4027778</v>
      </c>
    </row>
    <row r="47" spans="1:18">
      <c r="A47" s="4" t="s">
        <v>185</v>
      </c>
      <c r="O47" s="6" t="n">
        <v>329193</v>
      </c>
      <c r="R47" s="6" t="n">
        <v>329193</v>
      </c>
    </row>
    <row r="48" spans="1:18">
      <c r="A48" s="4" t="s">
        <v>186</v>
      </c>
      <c r="N48" s="5" t="n">
        <v>2213</v>
      </c>
      <c r="O48" s="6" t="n">
        <v>452677</v>
      </c>
      <c r="R48" s="6" t="n">
        <v>454890</v>
      </c>
    </row>
    <row r="49" spans="1:18">
      <c r="A49" s="4" t="s">
        <v>187</v>
      </c>
      <c r="N49" s="6" t="n">
        <v>2212500</v>
      </c>
    </row>
    <row r="50" spans="1:18">
      <c r="A50" s="4" t="s">
        <v>190</v>
      </c>
      <c r="N50" s="5" t="n">
        <v>170</v>
      </c>
      <c r="O50" s="6" t="n">
        <v>43950</v>
      </c>
      <c r="R50" s="6" t="n">
        <v>44120</v>
      </c>
    </row>
    <row r="51" spans="1:18">
      <c r="A51" s="4" t="s">
        <v>191</v>
      </c>
      <c r="N51" s="6" t="n">
        <v>169500</v>
      </c>
    </row>
    <row r="52" spans="1:18">
      <c r="A52" s="4" t="s">
        <v>109</v>
      </c>
      <c r="Q52" s="6" t="n">
        <v>-2995050</v>
      </c>
      <c r="R52" s="6" t="n">
        <v>-2932462</v>
      </c>
    </row>
    <row r="53" spans="1:18">
      <c r="A53" s="4" t="s">
        <v>202</v>
      </c>
      <c r="D53" s="5" t="n">
        <v>305</v>
      </c>
      <c r="G53" s="4" t="s">
        <v>53</v>
      </c>
      <c r="J53" s="4" t="s">
        <v>53</v>
      </c>
      <c r="M53" s="4" t="s">
        <v>53</v>
      </c>
      <c r="N53" s="5" t="n">
        <v>102203</v>
      </c>
      <c r="O53" s="5" t="n">
        <v>60907384</v>
      </c>
      <c r="P53" s="5" t="n">
        <v>-113389</v>
      </c>
      <c r="Q53" s="5" t="n">
        <v>-59326138</v>
      </c>
      <c r="R53" s="5" t="n">
        <v>1570365</v>
      </c>
    </row>
    <row r="54" spans="1:18">
      <c r="A54" s="4" t="s">
        <v>203</v>
      </c>
      <c r="D54" s="6" t="n">
        <v>304778</v>
      </c>
      <c r="G54" s="8" t="n">
        <v>0.85</v>
      </c>
      <c r="J54" s="4" t="s">
        <v>53</v>
      </c>
      <c r="M54" s="4" t="s">
        <v>53</v>
      </c>
      <c r="N54" s="6" t="n">
        <v>1022031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08:29Z</dcterms:created>
  <dcterms:modified xmlns:dcterms="http://purl.org/dc/terms/" xmlns:xsi="http://www.w3.org/2001/XMLSchema-instance" xsi:type="dcterms:W3CDTF">2019-04-01T17:08:29Z</dcterms:modified>
</cp:coreProperties>
</file>